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Redeemable Noncontrolling Inter" sheetId="15" state="visible" r:id="rId15"/>
    <sheet xmlns:r="http://schemas.openxmlformats.org/officeDocument/2006/relationships" name="Stockholders' Equity"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Fair Value of Financial Instrum" sheetId="20" state="visible" r:id="rId20"/>
    <sheet xmlns:r="http://schemas.openxmlformats.org/officeDocument/2006/relationships" name="Summary of Significant Accoun_2" sheetId="21" state="visible" r:id="rId21"/>
    <sheet xmlns:r="http://schemas.openxmlformats.org/officeDocument/2006/relationships" name="Collaboration Agreements (Table" sheetId="22" state="visible" r:id="rId22"/>
    <sheet xmlns:r="http://schemas.openxmlformats.org/officeDocument/2006/relationships" name="Share-Based Compensation (Table" sheetId="23" state="visible" r:id="rId23"/>
    <sheet xmlns:r="http://schemas.openxmlformats.org/officeDocument/2006/relationships" name="Investments (Tables)" sheetId="24" state="visible" r:id="rId24"/>
    <sheet xmlns:r="http://schemas.openxmlformats.org/officeDocument/2006/relationships" name="Leases (Tables)" sheetId="25" state="visible" r:id="rId25"/>
    <sheet xmlns:r="http://schemas.openxmlformats.org/officeDocument/2006/relationships" name="Redeemable Noncontrolling Int_2" sheetId="26" state="visible" r:id="rId26"/>
    <sheet xmlns:r="http://schemas.openxmlformats.org/officeDocument/2006/relationships" name="Related-Party Transactions (Tab" sheetId="27" state="visible" r:id="rId27"/>
    <sheet xmlns:r="http://schemas.openxmlformats.org/officeDocument/2006/relationships" name="Net Loss per Share (Tables)" sheetId="28" state="visible" r:id="rId28"/>
    <sheet xmlns:r="http://schemas.openxmlformats.org/officeDocument/2006/relationships" name="Fair Value of Financial Instr_2" sheetId="29" state="visible" r:id="rId29"/>
    <sheet xmlns:r="http://schemas.openxmlformats.org/officeDocument/2006/relationships" name="Description of Business, Basi_2" sheetId="30" state="visible" r:id="rId30"/>
    <sheet xmlns:r="http://schemas.openxmlformats.org/officeDocument/2006/relationships" name="Summary of Significant Accoun_3" sheetId="31" state="visible" r:id="rId31"/>
    <sheet xmlns:r="http://schemas.openxmlformats.org/officeDocument/2006/relationships" name="Collaboration Agreements - Addi" sheetId="32" state="visible" r:id="rId32"/>
    <sheet xmlns:r="http://schemas.openxmlformats.org/officeDocument/2006/relationships" name="Collaboration Agreements - Summ" sheetId="33" state="visible" r:id="rId33"/>
    <sheet xmlns:r="http://schemas.openxmlformats.org/officeDocument/2006/relationships" name="Share-Based Compensation - Addi" sheetId="34" state="visible" r:id="rId34"/>
    <sheet xmlns:r="http://schemas.openxmlformats.org/officeDocument/2006/relationships" name="Share-Based Compensation - Summ" sheetId="35" state="visible" r:id="rId35"/>
    <sheet xmlns:r="http://schemas.openxmlformats.org/officeDocument/2006/relationships" name="Share-Based Compensation - Su_2" sheetId="36" state="visible" r:id="rId36"/>
    <sheet xmlns:r="http://schemas.openxmlformats.org/officeDocument/2006/relationships" name="Investments - Additional Inform" sheetId="37" state="visible" r:id="rId37"/>
    <sheet xmlns:r="http://schemas.openxmlformats.org/officeDocument/2006/relationships" name="Investments - Schedule of Equit" sheetId="38" state="visible" r:id="rId38"/>
    <sheet xmlns:r="http://schemas.openxmlformats.org/officeDocument/2006/relationships" name="Notes Payable - Additional Info" sheetId="39" state="visible" r:id="rId39"/>
    <sheet xmlns:r="http://schemas.openxmlformats.org/officeDocument/2006/relationships" name="Commitments and Contingencies -"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Redeemable Noncontrolling Int_3" sheetId="43" state="visible" r:id="rId43"/>
    <sheet xmlns:r="http://schemas.openxmlformats.org/officeDocument/2006/relationships" name="Redeemable Noncontrolling Int_4" sheetId="44" state="visible" r:id="rId44"/>
    <sheet xmlns:r="http://schemas.openxmlformats.org/officeDocument/2006/relationships" name="Stockholders' Equity - Addition" sheetId="45" state="visible" r:id="rId45"/>
    <sheet xmlns:r="http://schemas.openxmlformats.org/officeDocument/2006/relationships" name="Related-Party Transactions - Ad" sheetId="46" state="visible" r:id="rId46"/>
    <sheet xmlns:r="http://schemas.openxmlformats.org/officeDocument/2006/relationships" name="Related-Party Transactions - Su" sheetId="47" state="visible" r:id="rId47"/>
    <sheet xmlns:r="http://schemas.openxmlformats.org/officeDocument/2006/relationships" name="Income Taxes - Additional Infor" sheetId="48" state="visible" r:id="rId48"/>
    <sheet xmlns:r="http://schemas.openxmlformats.org/officeDocument/2006/relationships" name="Net Loss per Share - Reconcilia" sheetId="49" state="visible" r:id="rId49"/>
    <sheet xmlns:r="http://schemas.openxmlformats.org/officeDocument/2006/relationships" name="Net Loss per Share - Schedule o"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VTVT</t>
        </is>
      </c>
    </row>
    <row r="10">
      <c r="A10" s="4" t="inlineStr">
        <is>
          <t>Entity Registrant Name</t>
        </is>
      </c>
      <c r="B10" s="4" t="inlineStr">
        <is>
          <t>vTv Therapeutics Inc.</t>
        </is>
      </c>
    </row>
    <row r="11">
      <c r="A11" s="4" t="inlineStr">
        <is>
          <t>Entity Central Index Key</t>
        </is>
      </c>
      <c r="B11" s="4" t="inlineStr">
        <is>
          <t>0001641489</t>
        </is>
      </c>
    </row>
    <row r="12">
      <c r="A12" s="4" t="inlineStr">
        <is>
          <t>Current Fiscal Year End Date</t>
        </is>
      </c>
      <c r="B12" s="4" t="inlineStr">
        <is>
          <t>--12-31</t>
        </is>
      </c>
    </row>
    <row r="13">
      <c r="A13" s="4" t="inlineStr">
        <is>
          <t>Entity Filer Category</t>
        </is>
      </c>
      <c r="B13" s="4" t="inlineStr">
        <is>
          <t>Non-accelerated Filer</t>
        </is>
      </c>
    </row>
    <row r="14">
      <c r="A14" s="4" t="inlineStr">
        <is>
          <t>Entity File Number</t>
        </is>
      </c>
      <c r="B14" s="4" t="inlineStr">
        <is>
          <t>001-37524</t>
        </is>
      </c>
    </row>
    <row r="15">
      <c r="A15" s="4" t="inlineStr">
        <is>
          <t>Entity Incorporation, State or Country Code</t>
        </is>
      </c>
      <c r="B15" s="4" t="inlineStr">
        <is>
          <t>DE</t>
        </is>
      </c>
    </row>
    <row r="16">
      <c r="A16" s="4" t="inlineStr">
        <is>
          <t>Entity Tax Identification Number</t>
        </is>
      </c>
      <c r="B16" s="4" t="inlineStr">
        <is>
          <t>47-3916571</t>
        </is>
      </c>
    </row>
    <row r="17">
      <c r="A17" s="4" t="inlineStr">
        <is>
          <t>Entity Address, Address Line One</t>
        </is>
      </c>
      <c r="B17" s="4" t="inlineStr">
        <is>
          <t>3980 Premier Dr, Suite 310</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Address, Postal Zip Code</t>
        </is>
      </c>
      <c r="B21" s="4" t="inlineStr">
        <is>
          <t>27265</t>
        </is>
      </c>
    </row>
    <row r="22">
      <c r="A22" s="4" t="inlineStr">
        <is>
          <t>Entity Address, City or Town</t>
        </is>
      </c>
      <c r="B22" s="4" t="inlineStr">
        <is>
          <t>High Point</t>
        </is>
      </c>
    </row>
    <row r="23">
      <c r="A23" s="4" t="inlineStr">
        <is>
          <t>Entity Address, State or Province</t>
        </is>
      </c>
      <c r="B23" s="4" t="inlineStr">
        <is>
          <t>NC</t>
        </is>
      </c>
    </row>
    <row r="24">
      <c r="A24" s="4" t="inlineStr">
        <is>
          <t>Entity Small Business</t>
        </is>
      </c>
      <c r="B24" s="4" t="inlineStr">
        <is>
          <t>true</t>
        </is>
      </c>
    </row>
    <row r="25">
      <c r="A25" s="4" t="inlineStr">
        <is>
          <t>Entity Emerging Growth Company</t>
        </is>
      </c>
      <c r="B25" s="4" t="inlineStr">
        <is>
          <t>false</t>
        </is>
      </c>
    </row>
    <row r="26">
      <c r="A26" s="4" t="inlineStr">
        <is>
          <t>Title of 12(b) Security</t>
        </is>
      </c>
      <c r="B26" s="4" t="inlineStr">
        <is>
          <t>Class A common stock, par value $0.01 per share</t>
        </is>
      </c>
    </row>
    <row r="27">
      <c r="A27" s="4" t="inlineStr">
        <is>
          <t>Security Exchange Name</t>
        </is>
      </c>
      <c r="B27" s="4" t="inlineStr">
        <is>
          <t>NASDAQ</t>
        </is>
      </c>
    </row>
    <row r="28">
      <c r="A28" s="4" t="inlineStr">
        <is>
          <t>City Area Code</t>
        </is>
      </c>
      <c r="B28" s="4" t="inlineStr">
        <is>
          <t>336</t>
        </is>
      </c>
    </row>
    <row r="29">
      <c r="A29" s="4" t="inlineStr">
        <is>
          <t>Local Phone Number</t>
        </is>
      </c>
      <c r="B29" s="4" t="inlineStr">
        <is>
          <t>841-0300</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60193967</v>
      </c>
    </row>
    <row r="35">
      <c r="A35" s="4" t="inlineStr">
        <is>
          <t>Class B Common Stock [Member]</t>
        </is>
      </c>
    </row>
    <row r="36">
      <c r="A36" s="3" t="inlineStr">
        <is>
          <t>Document Information [Line Items]</t>
        </is>
      </c>
    </row>
    <row r="37">
      <c r="A37" s="4" t="inlineStr">
        <is>
          <t>Entity Common Stock, Shares Outstanding</t>
        </is>
      </c>
      <c r="C37" s="5" t="n">
        <v>23093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Note 4:
Share-Based Compensation The Company has issued non-qualified stock option awards to certain employees of the Company. These option awards vest ratably over a three-year The weighted average grant date fair value of option grants during the six months ended June 30, 2021 and 2020 was $2.21 and $2.26 per option, respectively. The following table summarizes the activity related to the stock option awards for the six months ended June 30, 2021:
Number of Shares
Weighted- Average Exercise Price
Awards outstanding at December 31, 2020
4,453,357
$
4.41
Granted
70,000
2.56
Exercised
(20,833
)
2.24
Forfeited
(28,121
)
15.00
Awards outstanding at June 30, 2021
4,474,403
$
4.32
Options exercisable at June 30, 2021
2,148,776
$
6.71
Weighted average remaining contractual term
5.8 Years
Options vested and expected to vest at June 30, 2021
4,256,790
$
4.44
Weighted average remaining contractual term
7.5 Years
Compensation expense related to the grants of stock options is included in research and development and general and administrative expense as follows (in thousands):
Three Months Ended June 30,
Six Months Ended June 30,
2021
2020
2021
2020
Research and development
$
180
$
68
$
356
$
201
General and administrative
272
118
532
365
Total share-based compensation expense
$
452
$
186
$
888
$
5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ote 5:
Investments In connection with the Reneo and Anteris License Agreements, the Company has received equity interests representing a minority equity interest in each investee. Reneo completed its initial public offering in April 2021. Prior to Reneo becoming a publicly-traded company, the Company’s investment in Reneo did not have a readily determinable fair value and was measured at cost less impairment under the measurement alternative. Subsequent to Reneo’s initial public offering, the Company’s investment in Reneo is considered to have a readily determinable fair value and, as such, is adjusted to its fair value each period with changes in fair value recognized as a component of net loss. The Company’s investment in Anteris does not have a readily determinable fair value and is measured at cost less impairment, adjusted for any changes in observable prices. In each instance, the Company owns less than 20% of the voting equity of the investee and does not have the ability to exercise significant influence over the investees. The investments are classified as long-term investments in the Company’s Condensed Consolidated Balance Sheets. T he Company’s investments consist of the following:
June 30, 2021
December 31, 2020
Equity investment with readily determinable fair value:
Reneo common stock
$
5,378
$
—
Equity investment without readily determinable fair values assessed under the measurement alternative:
Reneo common stock
—
2,480
Anteris preferred stock
4,245
4,245
Total
$
9,623
$
6,725
No adjustments have been made to the value of the Company’s investment in Anteris since its initial measurement either due to impairment or based on observable price changes. During the three and six months ended June 30, 2021, the Company recognized an unrealized gain on its investment in Reneo of $2.9 million. This gain was recognized as a component of other income in the Company’s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6:
Notes Payable In October 2016, the Company entered into the Loan Agreement with Horizon Technology Finance Corporation and Silicon Valley Bank, under which the Company and vTv LLC borrowed $20.0 million. On April 1, 2020, the Company entered into an amendment to the Loan Agreement (the “Second Amendment”) and on July 29, 2020, the Company entered into the Third Amendment to the Loan Agreement. These amendments extended the maturity dates of the loans and adjusted the minimum cash balance and, in certain instances, provided for interest only payments for certain periods. The Company fully repaid the amounts due under the Loan Agreement in December 2020 in accordance with the stated terms of the agreement as amended and the agreement was then terminated. Each loan tranche bore interest at a floating rate equal to 10.5% plus the amount by which the one-month London Interbank Offer Rate (“LIBOR”) exceeds 0.5%. The Company borrowed the first tranche of $12.5 million upon close of the Loan Agreement in October 2016. As amended, the first tranche required only monthly interest payments until May 1, 2018 followed by monthly payments of principal plus accrued interest through the amended maturity date on September 1, 2020. In addition, a final payment for the first tranche loan equal to $0.8 million was due on September 1, 2020, or such earlier date specified in the Loan Agreement, as amended. The Company borrowed the second tranche of $7.5 million in March 2017. The second tranche required only monthly interest payments until October 1, 2018 followed by monthly payments of principal plus accrued interest through the amended maturity date on January 1, 2021. In addition, a final payment for the second tranche loan equal to $0.8 million was due on January 1, 2021, or such earlier date specified in the Loan Agreement as amended. The Second and Third Amendments were considered modifications to the existing agreement for accounting purposes. As such, the Company determined a new effective interest rate of 21.5% on the debt considering the remaining unamortized cost and the increases to the final payment for the second tranche as a result of these amendments. The related costs were amortized and the final payments for the first and second loan tranches were accrued as additional interest expense, using the effective interest method over the term of the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Concerning Glucokinase Activator Project with Novo Nordisk A/S (the “Novo License Agreement”) whereby we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 of therapeutic use. Under the terms of the Novo License Agreement, the Company has additional potential developmental and regulatory milestone payments totaling up to $ 9.0 million for approval of a product for the treatment of type 1 diabetes, $ 50.5 million for approval of a product for the treatment of type 2 diabetes, or $ 115.0 million for approval of a product in any other indication. The Company may also be obligated to pay an additional $ 75.0 million in potential sales-based milestones, as well as royalty payments, at mid-single digit royalty rates, based on tiered sales of commercialized licensed products. Huadong License Agreement Under the terms of the Huadong License Agreement, prior to its amendment in January 2021, vTv LLC was obligated to act as the sponsor of the Phase 2 MRCT should Huadong require it to do so. The Phase 2 MRCT was to include sites in both US and the Huadong License Territory for the purpose of assessing the safety and efficacy of TTP2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Leases The Company leases office space for its headquarters location under an operating lease. This lease commenced in November 2019 after the completion of certain tenant improvements made by the lessor. The lease includes an option to renew for a five-year term as well as an option to terminate after three years, neither of which have been recognized as part of its related right of use assets or lease liabilities as their election is not considered reasonably certain. Further, this lease does not include any material residual value guarantee or restrictive covenants. At each of June 30, 2021 and December 31, 2020, the weighted average incremental borrowing rate for the operating leases held by the Company was 13.1%. At June 30, 2021 and December 31, 2020, the weighted average remaining lease terms for the operating leases held by the Company were 3.6 years and 4.1 years, respectively. Maturities of lease liabilities for the Company’s operating leases as of June 30, 2021 were as follows (in thousands):
2021 (remaining six months)
$
128
2022
261
2023
268
2024
275
2025
23
Thereafter
—
Total lease payments
955
Less: imputed interest
(199
)
Present value of lease liabilities
$
756
Operating lease cost and the related operating cash flows for the six months ended June 30, 2021 and 2020 were immaterial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1</t>
        </is>
      </c>
    </row>
    <row r="3">
      <c r="A3" s="3" t="inlineStr">
        <is>
          <t>Noncontrolling Interest [Abstract]</t>
        </is>
      </c>
    </row>
    <row r="4">
      <c r="A4" s="4" t="inlineStr">
        <is>
          <t>Redeemable Noncontrolling Interest</t>
        </is>
      </c>
      <c r="B4" s="4" t="inlineStr">
        <is>
          <t xml:space="preserve">Note 9:
Redeemable Noncontrolling Interest The Company is subject to the Exchange Agreement with respect to the vTv Units representing the 27.7% noncontrolling interest in vTv LLC outstanding as of June 30, 2021 (see Note 10). The Exchange Agreement requires the surrender of an equal number of vTv Units and Class B Common Stock for (i) shares of Class A Common Stock on a one The redeemable noncontrolling interest is recognized at the higher of (1) its initial fair value plus accumulated earnings/losses associated with the noncontrolling interest or (2) the redemption value as of the balance sheet date. At June 30, 2021 and December 31, 2020, the redeemable noncontrolling interest was recorded based on the redemption value as of the balance sheet date of $60.2 million and $83.9 million, respectively.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For the Three Months Ended June 30,
For the Six Months Ended June 30,
2021
2020
2021
2020
Net loss attributable to vTv Therapeutics Inc. common shareholders
$
(608
)
$
(3,368
)
$
(4,849
)
$
(8,092
)
Increase in vTv Therapeutics Inc. accumulated deficit for purchase of LLC Units as a result of common stock issuances
(115
)
(3,006
)
(2,525
)
(5,429
)
Change from net loss attributable to vTv Therapeutics Inc. common shareholders and transfers to noncontrolling interest
$
(723
)
$
(6,374
)
$
(7,374
)
$
(13,5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0:
Stockholders’ Equity Amendment to Certificate of Incorporation On May 4, 2021, the Company filed an amendment to its Amended and Restated Certificate of Incorporation (the “Charter Amendment”) to increase the number of shares of Class A Common Stock that the Company is authorized to issue from 100,000,000 shares of Class A Common Stock to 200,000,000 shares of Class A Common Stock, representing an increase of 100,000,000 shares of authorized Class A Common Stock, with a corresponding increase in the total authorized Common Stock, which includes Class A Common Stock and Class B Common Stock, from 200,000,000 to 300,000,000, and a corresponding increase in the total authorized capital stock, which includes Common Stock and preferred stock, from 250,000,000 shares to 350,000,000 shares. ATM Offering In April 2020, the Company entered into the Sales Agreement with Cantor as the sales agent, pursuant to which the Company may offer and sell, from time to time, through Cantor, shares of its Class A Common Stock, par value $0.01 per share, having an aggregate offering price of up to $13.0 million by any method deemed to be an “at the market offering” as defined in Rule 415(a)(4) under the Securities Act (the “ATM Offering”). The shares are offered and sold pursuant to the Company’s shelf registration statement on Form S-3. On January 14, 2021 and June 25, 2021, the Company filed a prospectus supplement in connection with the ATM Offering to increase the size of the at-the-market offering pursuant to which the Company may offer and sell, from time to time, through or to Cantor, as sales agent or principal, shares of the Company’s Class A Common Stock, by an aggregate offering price of $5.5 million and $50.0 million, respectively. During the three and six months ended June 30, 2021, the Company sold 2,180,337 shares of its Class A Common Stock under the ATM Offering for net proceeds of $5.3 million. During the three and six months ended June 30, 2020, the Company sold 2,638,306 shares of its Class A Common Stock under the ATM Offering for net proceeds of $7.3 million. Lincoln Park Capital Transaction On November 24, 2020, the Company entered into the LPC Purchase Agreement and a registration rights agreement (the “Registration Rights Agreement”), pursuant to which the Company has the right to sell to Lincoln Park shares of the Company’s Class A Common Stock having an aggregate value of up to $47.0 million, subject to certain limitations and conditions set forth in the LPC Purchase Agreement. The Company will control the timing and amount of any sales of shares to Lincoln Park. pursuant to the LPC Purchase Agreement. During the three and six months ended June 30, 2021, the Company sold 441,726 and 3,941,726 shares under the LPC Purchase Agreement, respectively. Total proceeds from these sales were $1.0 million and $9.1 million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Note 11:
Related-Party Transactions MacAndrews &amp; Forbes Incorporated As of June 30, 2021, subsidiaries and affiliates of MacAndrews &amp; Forbes Incorporated (collectively “MacAndrews”) indirectly controlled 23,084,267 shares of the Company’s Class B Common Stock and 36,606,212 shares of the Company’s Class A Common Stock. As a result, MacAndrews’ holdings represent approximately 71.7% of the combined voting power of the Company’s outstanding common stock. The Company has entered into several agreements with MacAndrews or its affiliates as further detailed below: Letter Agreements The Company previously entered into the Letter Agreements with MacAndrews. Under the terms of the Letter Agreements, the Company had the right to sell to MacAndrews shares of its Class A Common Stock at a specified price per share . I Certain terms of the December 23, 2019 Letter Agreement are set forth in the table below:
December 23, 2019 Letter Agreement
Aggregate dollar value to be sold under agreement
$10.0 million
Specified purchase price per share
$
1.60
Expiration date of letter agreement
December 23, 2020
Shares available to be issued under related warrants
365,472
Exercise price of related warrants
$
1.84
Expiration date of related warrants
December 23, 2026
Total shares issued as of June 30, 2021
6,250,000
Remaining shares to be issued as of June 30, 2021
—
The Letter Agreement Warrants have been recorded as warrant liability, related party within the Company’s Condensed Consolidated Balance Sheets based on their fair value. The issuance of the Letter Agreement Warrants was considered to be a cost of equity recorded as a reduction to additional paid-in capital. Exchange Agreement The Company and MacAndrews are party to an exchange agreement (the “Exchange Agreement”) pursuant to which the vTv Units (along with a corresponding number of shares of the Class B Common Stock) are exchangeable for (i) shares of the Company’s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As of June 30, 2021, MacAndrews had not exchanged any shares under the provisions of the Exchange Agreement. Tax Receivable Agreement 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June 30, 2021.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2:
Income Taxes The Company is subject to U.S. federal income taxes as well as state taxes. The Company did not record an income tax provision for the three months ended June 30, 2021. The Company’s income tax provision for the six months ended June 30, 2021 was a de minimis amount related to foreign withholding taxes.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21% at June 30, 2021 is due to the valuation allowance against the Company’s expected net operating losses. As discussed in Note 10,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ote 13: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in thousands, except share and per share amounts):
For the Three Months Ended June 30,
For the Six Months Ended June 30,
2021
2020
2021
2020
Numerator:
Net loss
$
(841
)
$
(4,991
)
$
(6,783
)
$
(12,156
)
Less: Net loss attributable to noncontrolling interests
(233
)
(1,623
)
(1,934
)
(4,064
)
Net loss attributable to common shareholders of vTv Therapeutics Inc., basic and diluted
(608
)
(3,368
)
(4,849
)
(8,092
)
Denominator:
Weighted-average vTv Therapeutics Inc. Class A Common Stock, basic and diluted
58,615,137
45,661,221
57,549,755
44,561,886
Net loss per share of vTv Therapeutics Inc. Class A Common Stock, basic and diluted
$
(0.01
)
$
(0.07
)
$
(0.08
)
$
(0.18
) Potentially dilutive securities not included in the calculation of diluted net loss per share are as follows:
June 30, 2021
June 30, 2020
Class B Common Stock (1)
23,093,860
23,094,221
Common stock options granted under the Plan
4,474,403
2,617,393
Common stock options granted under Letter Agreements
—
1,875,000
Common stock warrants
2,014,503
2,014,503
Total
29,582,766
29,601,117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0835</v>
      </c>
      <c r="C3" s="6" t="n">
        <v>5747</v>
      </c>
    </row>
    <row r="4">
      <c r="A4" s="4" t="inlineStr">
        <is>
          <t>Accounts receivable, net</t>
        </is>
      </c>
      <c r="C4" s="5" t="n">
        <v>158</v>
      </c>
    </row>
    <row r="5">
      <c r="A5" s="4" t="inlineStr">
        <is>
          <t>Prepaid expenses and other current assets</t>
        </is>
      </c>
      <c r="B5" s="5" t="n">
        <v>313</v>
      </c>
      <c r="C5" s="5" t="n">
        <v>939</v>
      </c>
    </row>
    <row r="6">
      <c r="A6" s="4" t="inlineStr">
        <is>
          <t>Current deposits</t>
        </is>
      </c>
      <c r="B6" s="5" t="n">
        <v>124</v>
      </c>
      <c r="C6" s="5" t="n">
        <v>371</v>
      </c>
    </row>
    <row r="7">
      <c r="A7" s="4" t="inlineStr">
        <is>
          <t>Total current assets</t>
        </is>
      </c>
      <c r="B7" s="5" t="n">
        <v>11272</v>
      </c>
      <c r="C7" s="5" t="n">
        <v>7215</v>
      </c>
    </row>
    <row r="8">
      <c r="A8" s="4" t="inlineStr">
        <is>
          <t>Property and equipment, net</t>
        </is>
      </c>
      <c r="B8" s="5" t="n">
        <v>322</v>
      </c>
      <c r="C8" s="5" t="n">
        <v>367</v>
      </c>
    </row>
    <row r="9">
      <c r="A9" s="4" t="inlineStr">
        <is>
          <t>Operating lease right-of-use assets</t>
        </is>
      </c>
      <c r="B9" s="5" t="n">
        <v>444</v>
      </c>
      <c r="C9" s="5" t="n">
        <v>482</v>
      </c>
    </row>
    <row r="10">
      <c r="A10" s="4" t="inlineStr">
        <is>
          <t>Long-term investments</t>
        </is>
      </c>
      <c r="B10" s="5" t="n">
        <v>9622</v>
      </c>
      <c r="C10" s="5" t="n">
        <v>6725</v>
      </c>
    </row>
    <row r="11">
      <c r="A11" s="4" t="inlineStr">
        <is>
          <t>Total assets</t>
        </is>
      </c>
      <c r="B11" s="5" t="n">
        <v>21660</v>
      </c>
      <c r="C11" s="5" t="n">
        <v>14789</v>
      </c>
    </row>
    <row r="12">
      <c r="A12" s="3" t="inlineStr">
        <is>
          <t>Current liabilities:</t>
        </is>
      </c>
    </row>
    <row r="13">
      <c r="A13" s="4" t="inlineStr">
        <is>
          <t>Accounts payable and accrued expenses</t>
        </is>
      </c>
      <c r="B13" s="5" t="n">
        <v>4855</v>
      </c>
      <c r="C13" s="5" t="n">
        <v>6120</v>
      </c>
    </row>
    <row r="14">
      <c r="A14" s="4" t="inlineStr">
        <is>
          <t>Current portion of operating lease liabilities</t>
        </is>
      </c>
      <c r="B14" s="5" t="n">
        <v>169</v>
      </c>
      <c r="C14" s="5" t="n">
        <v>155</v>
      </c>
    </row>
    <row r="15">
      <c r="A15" s="4" t="inlineStr">
        <is>
          <t>Current portion of contract liabilities</t>
        </is>
      </c>
      <c r="B15" s="5" t="n">
        <v>35</v>
      </c>
      <c r="C15" s="5" t="n">
        <v>31</v>
      </c>
    </row>
    <row r="16">
      <c r="A16" s="4" t="inlineStr">
        <is>
          <t>Current portion of notes payable</t>
        </is>
      </c>
      <c r="C16" s="5" t="n">
        <v>84</v>
      </c>
    </row>
    <row r="17">
      <c r="A17" s="4" t="inlineStr">
        <is>
          <t>Total current liabilities</t>
        </is>
      </c>
      <c r="B17" s="5" t="n">
        <v>5059</v>
      </c>
      <c r="C17" s="5" t="n">
        <v>6390</v>
      </c>
    </row>
    <row r="18">
      <c r="A18" s="4" t="inlineStr">
        <is>
          <t>Contract liabilities, net of current portion</t>
        </is>
      </c>
      <c r="B18" s="5" t="n">
        <v>9</v>
      </c>
      <c r="C18" s="5" t="n">
        <v>1009</v>
      </c>
    </row>
    <row r="19">
      <c r="A19" s="4" t="inlineStr">
        <is>
          <t>Operating lease liabilities, net of current portion</t>
        </is>
      </c>
      <c r="B19" s="5" t="n">
        <v>587</v>
      </c>
      <c r="C19" s="5" t="n">
        <v>676</v>
      </c>
    </row>
    <row r="20">
      <c r="A20" s="4" t="inlineStr">
        <is>
          <t>Warrant liability, related party</t>
        </is>
      </c>
      <c r="B20" s="5" t="n">
        <v>3588</v>
      </c>
      <c r="C20" s="5" t="n">
        <v>2871</v>
      </c>
    </row>
    <row r="21">
      <c r="A21" s="4" t="inlineStr">
        <is>
          <t>Other liabilities</t>
        </is>
      </c>
      <c r="B21" s="5" t="n">
        <v>50</v>
      </c>
      <c r="C21" s="5" t="n">
        <v>50</v>
      </c>
    </row>
    <row r="22">
      <c r="A22" s="4" t="inlineStr">
        <is>
          <t>Total liabilities</t>
        </is>
      </c>
      <c r="B22" s="5" t="n">
        <v>9293</v>
      </c>
      <c r="C22" s="5" t="n">
        <v>10996</v>
      </c>
    </row>
    <row r="23">
      <c r="A23" s="4" t="inlineStr">
        <is>
          <t>Commitments and contingencies</t>
        </is>
      </c>
      <c r="B23" s="4" t="inlineStr">
        <is>
          <t xml:space="preserve"> </t>
        </is>
      </c>
      <c r="C23" s="4" t="inlineStr">
        <is>
          <t xml:space="preserve"> </t>
        </is>
      </c>
    </row>
    <row r="24">
      <c r="A24" s="4" t="inlineStr">
        <is>
          <t>Redeemable noncontrolling interest</t>
        </is>
      </c>
      <c r="B24" s="5" t="n">
        <v>60190</v>
      </c>
      <c r="C24" s="5" t="n">
        <v>83895</v>
      </c>
    </row>
    <row r="25">
      <c r="A25" s="3" t="inlineStr">
        <is>
          <t>Stockholders’ deficit:</t>
        </is>
      </c>
    </row>
    <row r="26">
      <c r="A26" s="4" t="inlineStr">
        <is>
          <t>Additional paid-in capital</t>
        </is>
      </c>
      <c r="B26" s="5" t="n">
        <v>224457</v>
      </c>
      <c r="C26" s="5" t="n">
        <v>209161</v>
      </c>
    </row>
    <row r="27">
      <c r="A27" s="4" t="inlineStr">
        <is>
          <t>Accumulated deficit</t>
        </is>
      </c>
      <c r="B27" s="5" t="n">
        <v>-273114</v>
      </c>
      <c r="C27" s="5" t="n">
        <v>-290036</v>
      </c>
    </row>
    <row r="28">
      <c r="A28" s="4" t="inlineStr">
        <is>
          <t>Total stockholders’ deficit attributable to vTv Therapeutics Inc.</t>
        </is>
      </c>
      <c r="B28" s="5" t="n">
        <v>-47823</v>
      </c>
      <c r="C28" s="5" t="n">
        <v>-80102</v>
      </c>
    </row>
    <row r="29">
      <c r="A29" s="4" t="inlineStr">
        <is>
          <t>Total liabilities, redeemable noncontrolling interest and stockholders’ deficit</t>
        </is>
      </c>
      <c r="B29" s="5" t="n">
        <v>21660</v>
      </c>
      <c r="C29" s="5" t="n">
        <v>14789</v>
      </c>
    </row>
    <row r="30">
      <c r="A30" s="4" t="inlineStr">
        <is>
          <t>Class A Common Stock [Member]</t>
        </is>
      </c>
    </row>
    <row r="31">
      <c r="A31" s="3" t="inlineStr">
        <is>
          <t>Stockholders’ deficit:</t>
        </is>
      </c>
    </row>
    <row r="32">
      <c r="A32" s="4" t="inlineStr">
        <is>
          <t>Common stock value</t>
        </is>
      </c>
      <c r="B32" s="5" t="n">
        <v>602</v>
      </c>
      <c r="C32" s="5" t="n">
        <v>541</v>
      </c>
    </row>
    <row r="33">
      <c r="A33" s="4" t="inlineStr">
        <is>
          <t>Total stockholders’ deficit attributable to vTv Therapeutics Inc.</t>
        </is>
      </c>
      <c r="B33" s="5" t="n">
        <v>602</v>
      </c>
      <c r="C33" s="5" t="n">
        <v>541</v>
      </c>
    </row>
    <row r="34">
      <c r="A34" s="4" t="inlineStr">
        <is>
          <t>Class B Common Stock [Member]</t>
        </is>
      </c>
    </row>
    <row r="35">
      <c r="A35" s="3" t="inlineStr">
        <is>
          <t>Stockholders’ deficit:</t>
        </is>
      </c>
    </row>
    <row r="36">
      <c r="A36" s="4" t="inlineStr">
        <is>
          <t>Common stock value</t>
        </is>
      </c>
      <c r="B36" s="5" t="n">
        <v>232</v>
      </c>
      <c r="C36" s="5" t="n">
        <v>232</v>
      </c>
    </row>
    <row r="37">
      <c r="A37" s="4" t="inlineStr">
        <is>
          <t>Total stockholders’ deficit attributable to vTv Therapeutics Inc.</t>
        </is>
      </c>
      <c r="B37" s="6" t="n">
        <v>232</v>
      </c>
      <c r="C37" s="6" t="n">
        <v>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14:
Fair Value of Financial Instruments The carrying amount of certain of the Company’s financial instruments, including cash and cash equivalents, net accounts receivable, accounts payable and other accrued liabilities approximate fair value due to their short-term nature. The Company measures the value of its equity investments without readily determinable fair values at cost minus impairment, if any, plus or minus changes resulting from observable price changes in orderly transactions for the identical or similar investment. During the three and six months ended June 30, 2021 and 2020, there were no observable price changes in identical or similar investments, nor were there any indications of impairment. As such, the value of the Company’s equity investments was not remeasured.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June 30, 2021 and December 31, 2020 (in thousands):
Balance at June 30, 2021
Quoted Prices in Active Markets for Identical Assets (Level 1)
Significant Other Observable Inputs (Level 2)
Significant Unobservable Inputs (Level 3)
Assets:
Equity securities
$
5,378
$
5,378
$
—
$
—
Total
$
5,378
$
5,378
$
—
$
—
Liabilities:
Warrant liability, related party (1)
$
3,588
$
—
$
—
$
3,588
Total
$
3,588
$
—
$
—
$
3,588
Balance at December 31, 2020
Quoted Prices in Active Markets for Identical Assets (Level 1)
Significant Other Observable Inputs (Level 2)
Significant Unobservable Inputs (Level 3)
Warrant liability, related party (1)
$
2,871
$
—
$
—
$
2,871
Total
$
2,871
$
—
$
—
$
2,871
(1)
Fair value determined using the Black-Scholes option pricing model. Expected volatility is based on historical volatility of its own stock. The risk-free rate is based on the U.S. Treasury yield curve in effect at the time of the valuation.
Changes in Level 3 instruments for the six months ended June 30,
Balance at January 1
Net Change in fair value included in earnings
Purchases / Issuance
Sales / Repurchases
Balance at June 30,
2021
Warrant liability, related party
$
2,871
$
717
$
—
$
—
$
3,588
Total
$
2,871
$
717
$
—
$
—
$
3,588
2020
Warrant liability, related party
$
2,601
$
928
$
—
$
—
$
3,529
Total
$
2,601
$
928
$
—
$
—
$
3,529
During the three and six months ended June 30, 2021, Reneo completed its initial public offering. As a result, the fair value of the Company’s investment in Reneo’s common stock now has a readily determinable market value and is no longer eligible for the practical expedient for investments without readily determinable fair market values. As such, the Company’s investment in Reneo is adjusted each reporting period to its fair value based on its most recent closing price, which is considered a Level 1 fair value measurement under the fair value hierarchy. The change in fair value of the Letter Agreement Warrants are recognized as a component of other (expense) income – related party in the Condensed Consolidated Statements of Operations. Significant inputs utilized in the valuation of the Letter Agreement Warrants as of June 30, 2021 and December 31, 2020 were:
June 30, 2021
December 31, 2020
Range
Weighted Average
Range
Weighted Average
Expected volatility
125.32% - 151.38%
135.36%
120.53% - 142.07%
128.16%
Risk-free interest rate
0.55% - 0.95%
0.79%
0.26% - 0.50%
0.39%
The weighted average expected volatility and risk-free interest rate was based on the relative fair values of the warrants. Changes in the unobservable inputs noted above would impact the amount of the liability for the Letter Agreement Warrants. Increases (decreases) in the estimates of the Company’s annual volatility would increase (decrease) the liability and an increase (decrease) in the annual risk-free rate would increase (decrease) the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Unaudited Interim Financial Information The accompanying financial statements have been prepared in accordance with accounting principles generally accepted in the United States of America (“GAAP”). The accompanying Condensed Consolidated Balance Sheet as of June 30, 2021, Condensed Consolidated Statements of Operations for the three and six months ended June 30, 2021 and 2020, Condensed Consolidated Statement of Changes in Redeemable Noncontrolling Interest and Stockholders’ Deficit for the three and six months ended June 30, 2021 and 2020 and Condensed Consolidated Statements of Cash Flows for the six months ended June 30, 2021 and 2020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0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1, the results of operations for the three and six months ended June 30, 2021 and 2020 and cash flows for the six months ended June 30, 2021 and 2020. The December 31, 2020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21 and 2020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is>
      </c>
    </row>
    <row r="6">
      <c r="A6" s="4" t="inlineStr">
        <is>
          <t>Concentration of Credit Risk</t>
        </is>
      </c>
      <c r="B6" s="4" t="inlineStr">
        <is>
          <t>Concentration of Credit Risk Financial instruments that potentially expose the Company to concentrations of credit risk consist principally of cash on deposit with multiple financial institutions. The balances of these cash accounts frequently exceed insured limits. One customer represented 100% of the revenue earned during the three months and six months ended June 30, 2021. Revenue for the three and six months ended June 30, 2020 was insignificant.</t>
        </is>
      </c>
    </row>
    <row r="7">
      <c r="A7" s="4" t="inlineStr">
        <is>
          <t>Cash and Cash Equivalents</t>
        </is>
      </c>
      <c r="B7" s="4" t="inlineStr">
        <is>
          <t>Cash and Cash Equivalents The Company considers any highly liquid investments with an original maturity of three months or less to be cash and cash equivalents.</t>
        </is>
      </c>
    </row>
    <row r="8">
      <c r="A8" s="4" t="inlineStr">
        <is>
          <t>Investments</t>
        </is>
      </c>
      <c r="B8" s="4" t="inlineStr">
        <is>
          <t>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densed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t>
        </is>
      </c>
    </row>
    <row r="9">
      <c r="A9" s="4" t="inlineStr">
        <is>
          <t>Revenue Recognition</t>
        </is>
      </c>
      <c r="B9" s="4" t="inlineStr">
        <is>
          <t>Revenue Recognition The Company uses the revenue recognition guidance established by ASC Topic 606, “Revenue From Contracts With Customers” (“ASC Topic 606”).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t>
        </is>
      </c>
    </row>
    <row r="10">
      <c r="A10" s="4" t="inlineStr">
        <is>
          <t>Research and Development</t>
        </is>
      </c>
      <c r="B10" s="4" t="inlineStr">
        <is>
          <t>Research and Development Major components of research and development costs include cash and share-based compensation, costs of preclinical studies, clinical trials and related clinical manufacturing, costs of drug development, costs of materials and supplies, regulatory and compliance costs, fees paid to consultants and other entities that conduct certain research and development activities on the Company’s behalf, facilities costs, and overhead costs.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t>
        </is>
      </c>
    </row>
    <row r="11">
      <c r="A11" s="4" t="inlineStr">
        <is>
          <t>Recently Issued Accounting Pronouncements</t>
        </is>
      </c>
      <c r="B11" s="4" t="inlineStr">
        <is>
          <t>Recently Issued Accounting Pronouncements There have been no recently accounting pronouncements which are expected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Contract Liabilities Related to Company's Collaboration Agreements</t>
        </is>
      </c>
      <c r="B4" s="4" t="inlineStr">
        <is>
          <t>Contract liabilities related to the Company’s collaboration agreements consisted of the following (in thousands):
June 30, 2021
December 31, 2020
Current portion of contract liabilities
$
35
$
31
Contract liabilities, net of current portion
9
1,009
Total contract liabilities
$
44
$
1,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Award Activity for the Period</t>
        </is>
      </c>
      <c r="B4" s="4" t="inlineStr">
        <is>
          <t>The following table summarizes the activity related to the stock option awards for the six months ended June 30, 2021:
Number of Shares
Weighted- Average Exercise Price
Awards outstanding at December 31, 2020
4,453,357
$
4.41
Granted
70,000
2.56
Exercised
(20,833
)
2.24
Forfeited
(28,121
)
15.00
Awards outstanding at June 30, 2021
4,474,403
$
4.32
Options exercisable at June 30, 2021
2,148,776
$
6.71
Weighted average remaining contractual term
5.8 Years
Options vested and expected to vest at June 30, 2021
4,256,790
$
4.44
Weighted average remaining contractual term
7.5 Years</t>
        </is>
      </c>
    </row>
    <row r="5">
      <c r="A5" s="4" t="inlineStr">
        <is>
          <t>Summary of Compensation Expense Related to Grants of Stock Options and RSUs</t>
        </is>
      </c>
      <c r="B5" s="4" t="inlineStr">
        <is>
          <t>Compensation expense related to the grants of stock options is included in research and development and general and administrative expense as follows (in thousands):
Three Months Ended June 30,
Six Months Ended June 30,
2021
2020
2021
2020
Research and development
$
180
$
68
$
356
$
201
General and administrative
272
118
532
365
Total share-based compensation expense
$
452
$
186
$
888
$
5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Equity Investments without Readily Determinable Fair Values Assessed</t>
        </is>
      </c>
      <c r="B4" s="4" t="inlineStr">
        <is>
          <t>T he Company’s investments consist of the following:
June 30, 2021
December 31, 2020
Equity investment with readily determinable fair value:
Reneo common stock
$
5,378
$
—
Equity investment without readily determinable fair values assessed under the measurement alternative:
Reneo common stock
—
2,480
Anteris preferred stock
4,245
4,245
Total
$
9,623
$
6,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ies of Lease Liabilities for Operating Leases</t>
        </is>
      </c>
      <c r="B4" s="4" t="inlineStr">
        <is>
          <t>Maturities of lease liabilities for the Company’s operating leases as of June 30, 2021 were as follows (in thousands):
2021 (remaining six months)
$
128
2022
261
2023
268
2024
275
2025
23
Thereafter
—
Total lease payments
955
Less: imputed interest
(199
)
Present value of lease liabilities
$
7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Noncontrolling Interest [Abstract]</t>
        </is>
      </c>
    </row>
    <row r="4">
      <c r="A4" s="4" t="inlineStr">
        <is>
          <t>Summary of Net Income Attributable to Vtv Therapeutics Inc</t>
        </is>
      </c>
      <c r="B4" s="4" t="inlineStr">
        <is>
          <t xml:space="preserve">The following is a summary of net income attributable to vTv Therapeutics Inc. and transfers to noncontrolling interest:
For the Three Months Ended June 30,
For the Six Months Ended June 30,
2021
2020
2021
2020
Net loss attributable to vTv Therapeutics Inc. common shareholders
$
(608
)
$
(3,368
)
$
(4,849
)
$
(8,092
)
Increase in vTv Therapeutics Inc. accumulated deficit for purchase of LLC Units as a result of common stock issuances
(115
)
(3,006
)
(2,525
)
(5,429
)
Change from net loss attributable to vTv Therapeutics Inc. common shareholders and transfers to noncontrolling interest
$
(723
)
$
(6,374
)
$
(7,374
)
$
(13,5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 Party Transactions [Abstract]</t>
        </is>
      </c>
    </row>
    <row r="4">
      <c r="A4" s="4" t="inlineStr">
        <is>
          <t>Summary of Terms of Letter Agreements</t>
        </is>
      </c>
      <c r="B4" s="4" t="inlineStr">
        <is>
          <t>Certain terms of the December 23, 2019 Letter Agreement are set forth in the table below:
December 23, 2019 Letter Agreement
Aggregate dollar value to be sold under agreement
$10.0 million
Specified purchase price per share
$
1.60
Expiration date of letter agreement
December 23, 2020
Shares available to be issued under related warrants
365,472
Exercise price of related warrants
$
1.84
Expiration date of related warrants
December 23, 2026
Total shares issued as of June 30, 2021
6,250,000
Remaining shares to be issued as of June 30,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Reconciliation of the Numerator and Denominator Used in the Calculation of Basic and Diluted Net Loss per Share of Class A Common Stock</t>
        </is>
      </c>
      <c r="B4" s="4" t="inlineStr">
        <is>
          <t>A reconciliation of the numerator and denominator used in the calculation of basic and diluted net loss per share of Class A Common Stock is as follows (in thousands, except share and per share amounts):
For the Three Months Ended June 30,
For the Six Months Ended June 30,
2021
2020
2021
2020
Numerator:
Net loss
$
(841
)
$
(4,991
)
$
(6,783
)
$
(12,156
)
Less: Net loss attributable to noncontrolling interests
(233
)
(1,623
)
(1,934
)
(4,064
)
Net loss attributable to common shareholders of vTv Therapeutics Inc., basic and diluted
(608
)
(3,368
)
(4,849
)
(8,092
)
Denominator:
Weighted-average vTv Therapeutics Inc. Class A Common Stock, basic and diluted
58,615,137
45,661,221
57,549,755
44,561,886
Net loss per share of vTv Therapeutics Inc. Class A Common Stock, basic and diluted
$
(0.01
)
$
(0.07
)
$
(0.08
)
$
(0.18
)</t>
        </is>
      </c>
    </row>
    <row r="5">
      <c r="A5" s="4" t="inlineStr">
        <is>
          <t>Schedule of Potentially Dilutive Securities not Included in Calculation of Diluted Net Loss per Share</t>
        </is>
      </c>
      <c r="B5" s="4" t="inlineStr">
        <is>
          <t xml:space="preserve">Potentially dilutive securities not included in the calculation of diluted net loss per share are as follows:
June 30, 2021
June 30, 2020
Class B Common Stock (1)
23,093,860
23,094,221
Common stock options granted under the Plan
4,474,403
2,617,393
Common stock options granted under Letter Agreements
—
1,875,000
Common stock warrants
2,014,503
2,014,503
Total
29,582,766
29,601,117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izes the Conclusions Reached Regarding Fair Value Measurements</t>
        </is>
      </c>
      <c r="B4" s="4" t="inlineStr">
        <is>
          <t>The following table summarizes the conclusions reached regarding fair value measurements as of June 30, 2021 and December 31, 2020 (in thousands):
Balance at June 30, 2021
Quoted Prices in Active Markets for Identical Assets (Level 1)
Significant Other Observable Inputs (Level 2)
Significant Unobservable Inputs (Level 3)
Assets:
Equity securities
$
5,378
$
5,378
$
—
$
—
Total
$
5,378
$
5,378
$
—
$
—
Liabilities:
Warrant liability, related party (1)
$
3,588
$
—
$
—
$
3,588
Total
$
3,588
$
—
$
—
$
3,588
Balance at December 31, 2020
Quoted Prices in Active Markets for Identical Assets (Level 1)
Significant Other Observable Inputs (Level 2)
Significant Unobservable Inputs (Level 3)
Warrant liability, related party (1)
$
2,871
$
—
$
—
$
2,871
Total
$
2,871
$
—
$
—
$
2,871
(1)
Fair value determined using the Black-Scholes option pricing model. Expected volatility is based on historical volatility of its own stock. The risk-free rate is based on the U.S. Treasury yield curve in effect at the time of the valuation.
Changes in Level 3 instruments for the six months ended June 30,
Balance at January 1
Net Change in fair value included in earnings
Purchases / Issuance
Sales / Repurchases
Balance at June 30,
2021
Warrant liability, related party
$
2,871
$
717
$
—
$
—
$
3,588
Total
$
2,871
$
717
$
—
$
—
$
3,588
2020
Warrant liability, related party
$
2,601
$
928
$
—
$
—
$
3,529
Total
$
2,601
$
928
$
—
$
—
$
3,529</t>
        </is>
      </c>
    </row>
    <row r="5">
      <c r="A5" s="4" t="inlineStr">
        <is>
          <t>Assumptions Used to Calculate Fair Value of Warrants</t>
        </is>
      </c>
      <c r="B5" s="4" t="inlineStr">
        <is>
          <t>Significant inputs utilized in the valuation of the Letter Agreement Warrants as of June 30, 2021 and December 31, 2020 were:
June 30, 2021
December 31, 2020
Range
Weighted Average
Range
Weighted Average
Expected volatility
125.32% - 151.38%
135.36%
120.53% - 142.07%
128.16%
Risk-free interest rate
0.55% - 0.95%
0.79%
0.26% - 0.50%
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lass A Common Stock [Member]</t>
        </is>
      </c>
    </row>
    <row r="3">
      <c r="A3" s="4" t="inlineStr">
        <is>
          <t>Common stock par value</t>
        </is>
      </c>
      <c r="B3" s="7" t="n">
        <v>0.01</v>
      </c>
      <c r="C3" s="7" t="n">
        <v>0.01</v>
      </c>
    </row>
    <row r="4">
      <c r="A4" s="4" t="inlineStr">
        <is>
          <t>Common stock, shares authorized</t>
        </is>
      </c>
      <c r="B4" s="5" t="n">
        <v>200000000</v>
      </c>
      <c r="C4" s="5" t="n">
        <v>100000000</v>
      </c>
    </row>
    <row r="5">
      <c r="A5" s="4" t="inlineStr">
        <is>
          <t>Common stock, shares outstanding</t>
        </is>
      </c>
      <c r="B5" s="5" t="n">
        <v>60193967</v>
      </c>
      <c r="C5" s="5" t="n">
        <v>54050710</v>
      </c>
    </row>
    <row r="6">
      <c r="A6" s="4" t="inlineStr">
        <is>
          <t>Class B Common Stock [Member]</t>
        </is>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outstanding</t>
        </is>
      </c>
      <c r="B9" s="5" t="n">
        <v>23093860</v>
      </c>
      <c r="C9" s="5" t="n">
        <v>23094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Going Concern - Additional Information (Detail) - USD ($) $ in Thousands</t>
        </is>
      </c>
      <c r="B1" s="2" t="inlineStr">
        <is>
          <t>6 Months Ended</t>
        </is>
      </c>
    </row>
    <row r="2">
      <c r="B2" s="2" t="inlineStr">
        <is>
          <t>Jun. 30, 2021</t>
        </is>
      </c>
      <c r="C2" s="2" t="inlineStr">
        <is>
          <t>Dec. 31, 2020</t>
        </is>
      </c>
    </row>
    <row r="3">
      <c r="A3" s="3" t="inlineStr">
        <is>
          <t>Organization Consolidation And Presentation Of Financial Statements [Line Items]</t>
        </is>
      </c>
    </row>
    <row r="4">
      <c r="A4" s="4" t="inlineStr">
        <is>
          <t>Accumulated deficit</t>
        </is>
      </c>
      <c r="B4" s="6" t="n">
        <v>-273114</v>
      </c>
      <c r="C4" s="6" t="n">
        <v>-290036</v>
      </c>
    </row>
    <row r="5">
      <c r="A5" s="4" t="inlineStr">
        <is>
          <t>Cash and cash equivalents</t>
        </is>
      </c>
      <c r="B5" s="6" t="n">
        <v>10835</v>
      </c>
      <c r="C5" s="6" t="n">
        <v>5747</v>
      </c>
    </row>
    <row r="6">
      <c r="A6" s="4" t="inlineStr">
        <is>
          <t>Class A Common Stock [Member] | LPC Purchase Agreement [Member]</t>
        </is>
      </c>
    </row>
    <row r="7">
      <c r="A7" s="3" t="inlineStr">
        <is>
          <t>Organization Consolidation And Presentation Of Financial Statements [Line Items]</t>
        </is>
      </c>
    </row>
    <row r="8">
      <c r="A8" s="4" t="inlineStr">
        <is>
          <t>Common Stock, Capital Shares Reserved for Future Issuance</t>
        </is>
      </c>
      <c r="B8" s="5" t="n">
        <v>9437376</v>
      </c>
    </row>
    <row r="9">
      <c r="A9" s="4" t="inlineStr">
        <is>
          <t>Cantor Fitzgerald [Member] | Class A Common Stock [Member]</t>
        </is>
      </c>
    </row>
    <row r="10">
      <c r="A10" s="3" t="inlineStr">
        <is>
          <t>Organization Consolidation And Presentation Of Financial Statements [Line Items]</t>
        </is>
      </c>
    </row>
    <row r="11">
      <c r="A11" s="4" t="inlineStr">
        <is>
          <t>Remaining available stock value</t>
        </is>
      </c>
      <c r="B11" s="6" t="n">
        <v>50000</v>
      </c>
    </row>
    <row r="12">
      <c r="A12" s="4" t="inlineStr">
        <is>
          <t>vTv Therapeutics LLC [Member]</t>
        </is>
      </c>
    </row>
    <row r="13">
      <c r="A13" s="3" t="inlineStr">
        <is>
          <t>Organization Consolidation And Presentation Of Financial Statements [Line Items]</t>
        </is>
      </c>
    </row>
    <row r="14">
      <c r="A14" s="4" t="inlineStr">
        <is>
          <t>Percentage of non-voting economic interest of vTv Therapeutics Holdings LLC in vTv LLC</t>
        </is>
      </c>
      <c r="B14" s="4" t="inlineStr">
        <is>
          <t>27.70%</t>
        </is>
      </c>
    </row>
    <row r="15">
      <c r="A15" s="4" t="inlineStr">
        <is>
          <t>Percentage of non-voting economic interest of vTv Therapeutics Inc in vTv LLC</t>
        </is>
      </c>
      <c r="B15" s="4" t="inlineStr">
        <is>
          <t>72.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Revenue [Member] - Customer</t>
        </is>
      </c>
      <c r="B1" s="2" t="inlineStr">
        <is>
          <t>3 Months Ended</t>
        </is>
      </c>
      <c r="C1" s="2" t="inlineStr">
        <is>
          <t>6 Months Ended</t>
        </is>
      </c>
    </row>
    <row r="2">
      <c r="B2" s="2" t="inlineStr">
        <is>
          <t>Jun. 30, 2021</t>
        </is>
      </c>
      <c r="C2" s="2" t="inlineStr">
        <is>
          <t>Jun. 30, 2021</t>
        </is>
      </c>
    </row>
    <row r="3">
      <c r="A3" s="3" t="inlineStr">
        <is>
          <t>Summary Of Significant Accounting Policies [Line Items]</t>
        </is>
      </c>
    </row>
    <row r="4">
      <c r="A4" s="4" t="inlineStr">
        <is>
          <t>Number of customers</t>
        </is>
      </c>
      <c r="B4" s="5" t="n">
        <v>1</v>
      </c>
      <c r="C4" s="5" t="n">
        <v>1</v>
      </c>
    </row>
    <row r="5">
      <c r="A5" s="4" t="inlineStr">
        <is>
          <t>Customer [Member]</t>
        </is>
      </c>
    </row>
    <row r="6">
      <c r="A6" s="3" t="inlineStr">
        <is>
          <t>Summary Of Significant Accounting Policies [Line Items]</t>
        </is>
      </c>
    </row>
    <row r="7">
      <c r="A7" s="4" t="inlineStr">
        <is>
          <t>Concentration risk percentage</t>
        </is>
      </c>
      <c r="B7" s="4" t="inlineStr">
        <is>
          <t>100.00%</t>
        </is>
      </c>
      <c r="C7"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llaboration Agreements - Additional Information (Detail) - USD ($)</t>
        </is>
      </c>
      <c r="B1" s="2" t="inlineStr">
        <is>
          <t>1 Months Ended</t>
        </is>
      </c>
      <c r="C1" s="2" t="inlineStr">
        <is>
          <t>3 Months Ended</t>
        </is>
      </c>
      <c r="E1" s="2" t="inlineStr">
        <is>
          <t>6 Months Ended</t>
        </is>
      </c>
      <c r="G1" s="2" t="inlineStr">
        <is>
          <t>12 Months Ended</t>
        </is>
      </c>
    </row>
    <row r="2">
      <c r="B2" s="2" t="inlineStr">
        <is>
          <t>Aug. 31, 2017</t>
        </is>
      </c>
      <c r="C2" s="2" t="inlineStr">
        <is>
          <t>Jun. 30, 2021</t>
        </is>
      </c>
      <c r="D2" s="2" t="inlineStr">
        <is>
          <t>Jun. 30, 2020</t>
        </is>
      </c>
      <c r="E2" s="2" t="inlineStr">
        <is>
          <t>Jun. 30, 2021</t>
        </is>
      </c>
      <c r="F2" s="2" t="inlineStr">
        <is>
          <t>Jun. 30, 2020</t>
        </is>
      </c>
      <c r="G2" s="2" t="inlineStr">
        <is>
          <t>Dec. 31, 2020</t>
        </is>
      </c>
      <c r="H2" s="2" t="inlineStr">
        <is>
          <t>Jan. 14, 2021</t>
        </is>
      </c>
    </row>
    <row r="3">
      <c r="A3" s="3" t="inlineStr">
        <is>
          <t>Collaborative Arrangements And Noncollaborative Arrangement Transactions [Line Items]</t>
        </is>
      </c>
    </row>
    <row r="4">
      <c r="A4" s="4" t="inlineStr">
        <is>
          <t>Adjustments to transaction price for performance obligations</t>
        </is>
      </c>
      <c r="C4" s="6" t="n">
        <v>0</v>
      </c>
      <c r="D4" s="6" t="n">
        <v>0</v>
      </c>
      <c r="E4" s="6" t="n">
        <v>0</v>
      </c>
      <c r="F4" s="6" t="n">
        <v>0</v>
      </c>
    </row>
    <row r="5">
      <c r="A5" s="4" t="inlineStr">
        <is>
          <t>Research and development</t>
        </is>
      </c>
      <c r="C5" s="5" t="n">
        <v>2437000</v>
      </c>
      <c r="D5" s="5" t="n">
        <v>2509000</v>
      </c>
      <c r="E5" s="5" t="n">
        <v>5540000</v>
      </c>
      <c r="F5" s="5" t="n">
        <v>6713000</v>
      </c>
    </row>
    <row r="6">
      <c r="A6" s="4" t="inlineStr">
        <is>
          <t>Collaborative Arrangements [Member] | Phase 2 MRCT [Member]</t>
        </is>
      </c>
    </row>
    <row r="7">
      <c r="A7" s="3" t="inlineStr">
        <is>
          <t>Collaborative Arrangements And Noncollaborative Arrangement Transactions [Line Items]</t>
        </is>
      </c>
    </row>
    <row r="8">
      <c r="A8" s="4" t="inlineStr">
        <is>
          <t>Maximum contribution amount to clinical trial</t>
        </is>
      </c>
      <c r="C8" s="5" t="n">
        <v>3000000</v>
      </c>
      <c r="E8" s="5" t="n">
        <v>3000000</v>
      </c>
    </row>
    <row r="9">
      <c r="A9" s="4" t="inlineStr">
        <is>
          <t>Collaborative Arrangements [Member] | Reneo [Member]</t>
        </is>
      </c>
    </row>
    <row r="10">
      <c r="A10" s="3" t="inlineStr">
        <is>
          <t>Collaborative Arrangements And Noncollaborative Arrangement Transactions [Line Items]</t>
        </is>
      </c>
    </row>
    <row r="11">
      <c r="A11" s="4" t="inlineStr">
        <is>
          <t>Collaboration revenue recognized</t>
        </is>
      </c>
      <c r="C11" s="5" t="n">
        <v>0</v>
      </c>
      <c r="D11" s="6" t="n">
        <v>0</v>
      </c>
      <c r="E11" s="5" t="n">
        <v>0</v>
      </c>
      <c r="F11" s="6" t="n">
        <v>0</v>
      </c>
    </row>
    <row r="12">
      <c r="A12" s="4" t="inlineStr">
        <is>
          <t>Collaborative Arrangements [Member] | Hangzhou Zhongmei Huadong Pharmaceutical Co., Ltd. [Member]</t>
        </is>
      </c>
    </row>
    <row r="13">
      <c r="A13" s="3" t="inlineStr">
        <is>
          <t>Collaborative Arrangements And Noncollaborative Arrangement Transactions [Line Items]</t>
        </is>
      </c>
    </row>
    <row r="14">
      <c r="A14" s="4" t="inlineStr">
        <is>
          <t>Adjustments to transaction price for performance obligations</t>
        </is>
      </c>
      <c r="C14" s="5" t="n">
        <v>0</v>
      </c>
      <c r="E14" s="5" t="n">
        <v>0</v>
      </c>
    </row>
    <row r="15">
      <c r="A15" s="4" t="inlineStr">
        <is>
          <t>Collaborative Arrangements [Member] | Hangzhou Zhongmei Huadong Pharmaceutical Co., Ltd. [Member] | Phase 2 MRCT [Member]</t>
        </is>
      </c>
    </row>
    <row r="16">
      <c r="A16" s="3" t="inlineStr">
        <is>
          <t>Collaborative Arrangements And Noncollaborative Arrangement Transactions [Line Items]</t>
        </is>
      </c>
    </row>
    <row r="17">
      <c r="A17" s="4" t="inlineStr">
        <is>
          <t>Maximum contribution amount to clinical trial</t>
        </is>
      </c>
      <c r="H17" s="6" t="n">
        <v>3000000</v>
      </c>
    </row>
    <row r="18">
      <c r="A18" s="4" t="inlineStr">
        <is>
          <t>Unrecognized amount of transaction price allocated to performance obligation</t>
        </is>
      </c>
      <c r="C18" s="5" t="n">
        <v>1000000</v>
      </c>
      <c r="E18" s="5" t="n">
        <v>1000000</v>
      </c>
    </row>
    <row r="19">
      <c r="A19" s="4" t="inlineStr">
        <is>
          <t>Collaborative Arrangements [Member] | Hangzhou Zhongmei Huadong Pharmaceutical Co., Ltd. [Member] | Phase 2 MRCT [Member] | License and Technology Transfer Services of Chemistry and Manufacturing Know-How [Member]</t>
        </is>
      </c>
    </row>
    <row r="20">
      <c r="A20" s="3" t="inlineStr">
        <is>
          <t>Collaborative Arrangements And Noncollaborative Arrangement Transactions [Line Items]</t>
        </is>
      </c>
    </row>
    <row r="21">
      <c r="A21" s="4" t="inlineStr">
        <is>
          <t>Collaboration revenue recognized</t>
        </is>
      </c>
      <c r="C21" s="5" t="n">
        <v>0</v>
      </c>
    </row>
    <row r="22">
      <c r="A22" s="4" t="inlineStr">
        <is>
          <t>Adjustments to transaction price for performance obligations</t>
        </is>
      </c>
      <c r="E22" s="5" t="n">
        <v>1000000</v>
      </c>
    </row>
    <row r="23">
      <c r="A23" s="4" t="inlineStr">
        <is>
          <t>Collaborative Arrangements [Member] | Newsoara Biopharma Co Ltd [Member]</t>
        </is>
      </c>
    </row>
    <row r="24">
      <c r="A24" s="3" t="inlineStr">
        <is>
          <t>Collaborative Arrangements And Noncollaborative Arrangement Transactions [Line Items]</t>
        </is>
      </c>
    </row>
    <row r="25">
      <c r="A25" s="4" t="inlineStr">
        <is>
          <t>Revenue recognized from change in estimated transaction prices</t>
        </is>
      </c>
      <c r="C25" s="5" t="n">
        <v>0</v>
      </c>
      <c r="E25" s="5" t="n">
        <v>0</v>
      </c>
    </row>
    <row r="26">
      <c r="A26" s="4" t="inlineStr">
        <is>
          <t>Collaborative Arrangements [Member] | Newsoara Biopharma Co Ltd [Member] | License And Technology Transfer Services [Member]</t>
        </is>
      </c>
    </row>
    <row r="27">
      <c r="A27" s="3" t="inlineStr">
        <is>
          <t>Collaborative Arrangements And Noncollaborative Arrangement Transactions [Line Items]</t>
        </is>
      </c>
    </row>
    <row r="28">
      <c r="A28" s="4" t="inlineStr">
        <is>
          <t>Collaboration revenue recognized</t>
        </is>
      </c>
      <c r="C28" s="6" t="n">
        <v>0</v>
      </c>
      <c r="E28" s="5" t="n">
        <v>0</v>
      </c>
    </row>
    <row r="29">
      <c r="A29" s="4" t="inlineStr">
        <is>
          <t>Collaborative Arrangements [Member] | Anteris Bio, Inc. [Member]</t>
        </is>
      </c>
    </row>
    <row r="30">
      <c r="A30" s="3" t="inlineStr">
        <is>
          <t>Collaborative Arrangements And Noncollaborative Arrangement Transactions [Line Items]</t>
        </is>
      </c>
    </row>
    <row r="31">
      <c r="A31" s="4" t="inlineStr">
        <is>
          <t>License fee received</t>
        </is>
      </c>
      <c r="G31" s="6" t="n">
        <v>2000000</v>
      </c>
    </row>
    <row r="32">
      <c r="A32" s="4" t="inlineStr">
        <is>
          <t>Potential development and regulatory milestone payments</t>
        </is>
      </c>
      <c r="G32" s="5" t="n">
        <v>151000000</v>
      </c>
    </row>
    <row r="33">
      <c r="A33" s="4" t="inlineStr">
        <is>
          <t>Collaborative Arrangements [Member] | Anteris Bio, Inc. [Member] | License and Technology Transfer Services of Chemistry and Manufacturing Know-How [Member]</t>
        </is>
      </c>
    </row>
    <row r="34">
      <c r="A34" s="3" t="inlineStr">
        <is>
          <t>Collaborative Arrangements And Noncollaborative Arrangement Transactions [Line Items]</t>
        </is>
      </c>
    </row>
    <row r="35">
      <c r="A35" s="4" t="inlineStr">
        <is>
          <t>License fee received</t>
        </is>
      </c>
      <c r="G35" s="5" t="n">
        <v>2000000</v>
      </c>
    </row>
    <row r="36">
      <c r="A36" s="4" t="inlineStr">
        <is>
          <t>Equity interest received</t>
        </is>
      </c>
      <c r="G36" s="6" t="n">
        <v>4200000</v>
      </c>
    </row>
    <row r="37">
      <c r="A37" s="4" t="inlineStr">
        <is>
          <t>Collaborative Arrangements [Member] | JDRF [Member]</t>
        </is>
      </c>
    </row>
    <row r="38">
      <c r="A38" s="3" t="inlineStr">
        <is>
          <t>Collaborative Arrangements And Noncollaborative Arrangement Transactions [Line Items]</t>
        </is>
      </c>
    </row>
    <row r="39">
      <c r="A39" s="4" t="inlineStr">
        <is>
          <t>Maximum research funding receivable achievement based on research and development milestones</t>
        </is>
      </c>
      <c r="B39" s="6" t="n">
        <v>3400000</v>
      </c>
    </row>
    <row r="40">
      <c r="A40" s="4" t="inlineStr">
        <is>
          <t>Maximum funding percentage of research and development milestones</t>
        </is>
      </c>
      <c r="B40" s="4" t="inlineStr">
        <is>
          <t>50.00%</t>
        </is>
      </c>
    </row>
    <row r="41">
      <c r="A41" s="4" t="inlineStr">
        <is>
          <t>Funding received</t>
        </is>
      </c>
      <c r="E41" s="5" t="n">
        <v>3300000</v>
      </c>
    </row>
    <row r="42">
      <c r="A42" s="4" t="inlineStr">
        <is>
          <t>Research and development</t>
        </is>
      </c>
      <c r="E42" s="6" t="n">
        <v>33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ummary of Contract Liabilities Related to Company's Collaboration Agreements (Detail) - USD ($) $ in Thousands</t>
        </is>
      </c>
      <c r="B1" s="2" t="inlineStr">
        <is>
          <t>Jun. 30, 2021</t>
        </is>
      </c>
      <c r="C1" s="2" t="inlineStr">
        <is>
          <t>Dec. 31, 2020</t>
        </is>
      </c>
    </row>
    <row r="2">
      <c r="A2" s="3" t="inlineStr">
        <is>
          <t>Deferred Revenue Disclosure [Abstract]</t>
        </is>
      </c>
    </row>
    <row r="3">
      <c r="A3" s="4" t="inlineStr">
        <is>
          <t>Current portion of contract liabilities</t>
        </is>
      </c>
      <c r="B3" s="6" t="n">
        <v>35</v>
      </c>
      <c r="C3" s="6" t="n">
        <v>31</v>
      </c>
    </row>
    <row r="4">
      <c r="A4" s="4" t="inlineStr">
        <is>
          <t>Contract liabilities, net of current portion</t>
        </is>
      </c>
      <c r="B4" s="5" t="n">
        <v>9</v>
      </c>
      <c r="C4" s="5" t="n">
        <v>1009</v>
      </c>
    </row>
    <row r="5">
      <c r="A5" s="4" t="inlineStr">
        <is>
          <t>Total contract liabilities</t>
        </is>
      </c>
      <c r="B5" s="6" t="n">
        <v>44</v>
      </c>
      <c r="C5" s="6" t="n">
        <v>10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USD ($) $ / shares in Units,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Non-qualified stock option awards vesting period</t>
        </is>
      </c>
      <c r="B4" s="4" t="inlineStr">
        <is>
          <t>3 years</t>
        </is>
      </c>
    </row>
    <row r="5">
      <c r="A5" s="4" t="inlineStr">
        <is>
          <t>Non-qualified stock option awards expiration term</t>
        </is>
      </c>
      <c r="B5" s="4" t="inlineStr">
        <is>
          <t>10 years</t>
        </is>
      </c>
    </row>
    <row r="6">
      <c r="A6" s="4" t="inlineStr">
        <is>
          <t>Aggregate intrinsic value of the in-the-money</t>
        </is>
      </c>
      <c r="B6" s="8" t="n">
        <v>0.5</v>
      </c>
    </row>
    <row r="7">
      <c r="A7" s="4" t="inlineStr">
        <is>
          <t>Stock Option [Member]</t>
        </is>
      </c>
    </row>
    <row r="8">
      <c r="A8" s="3" t="inlineStr">
        <is>
          <t>Share-based Compensation Arrangement by Share-based Payment Award [Line Items]</t>
        </is>
      </c>
    </row>
    <row r="9">
      <c r="A9" s="4" t="inlineStr">
        <is>
          <t>Unrecognized compensation cost related to non-vested share-based compensation arrangements for outstanding stock option awards</t>
        </is>
      </c>
      <c r="B9" s="6" t="n">
        <v>3</v>
      </c>
    </row>
    <row r="10">
      <c r="A10" s="4" t="inlineStr">
        <is>
          <t>Weighted average period to recognize unrecognized share-based compensation cost</t>
        </is>
      </c>
      <c r="B10" s="4" t="inlineStr">
        <is>
          <t>2 years 2 months 12 days</t>
        </is>
      </c>
    </row>
    <row r="11">
      <c r="A11" s="4" t="inlineStr">
        <is>
          <t>Weighted average grant date fair value of options granted</t>
        </is>
      </c>
      <c r="B11" s="7" t="n">
        <v>2.21</v>
      </c>
      <c r="C11" s="7" t="n">
        <v>2.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Award Activity for the Period (Detail)</t>
        </is>
      </c>
      <c r="B1" s="2" t="inlineStr">
        <is>
          <t>6 Months Ended</t>
        </is>
      </c>
    </row>
    <row r="2">
      <c r="B2" s="2" t="inlineStr">
        <is>
          <t>Jun. 30, 2021$ / sharesshares</t>
        </is>
      </c>
    </row>
    <row r="3">
      <c r="A3" s="3" t="inlineStr">
        <is>
          <t>Share Based Arrangements To Obtain Goods And Services [Abstract]</t>
        </is>
      </c>
    </row>
    <row r="4">
      <c r="A4" s="4" t="inlineStr">
        <is>
          <t>Number of Shares, Awards outstanding, Beginning balance | shares</t>
        </is>
      </c>
      <c r="B4" s="5" t="n">
        <v>4453357</v>
      </c>
    </row>
    <row r="5">
      <c r="A5" s="4" t="inlineStr">
        <is>
          <t>Number of Shares, Granted | shares</t>
        </is>
      </c>
      <c r="B5" s="5" t="n">
        <v>70000</v>
      </c>
    </row>
    <row r="6">
      <c r="A6" s="4" t="inlineStr">
        <is>
          <t>Number of Shares, Exercised | shares</t>
        </is>
      </c>
      <c r="B6" s="5" t="n">
        <v>-20833</v>
      </c>
    </row>
    <row r="7">
      <c r="A7" s="4" t="inlineStr">
        <is>
          <t>Number of Shares, Forfeited | shares</t>
        </is>
      </c>
      <c r="B7" s="5" t="n">
        <v>-28121</v>
      </c>
    </row>
    <row r="8">
      <c r="A8" s="4" t="inlineStr">
        <is>
          <t>Number of Shares, Awards outstanding, Ending balance | shares</t>
        </is>
      </c>
      <c r="B8" s="5" t="n">
        <v>4474403</v>
      </c>
    </row>
    <row r="9">
      <c r="A9" s="4" t="inlineStr">
        <is>
          <t>Number of Shares, Options exercisable | shares</t>
        </is>
      </c>
      <c r="B9" s="5" t="n">
        <v>2148776</v>
      </c>
    </row>
    <row r="10">
      <c r="A10" s="4" t="inlineStr">
        <is>
          <t>Number of Shares, Options exercisable, Weighted average remaining contractual term</t>
        </is>
      </c>
      <c r="B10" s="4" t="inlineStr">
        <is>
          <t>5 years 9 months 18 days</t>
        </is>
      </c>
    </row>
    <row r="11">
      <c r="A11" s="4" t="inlineStr">
        <is>
          <t>Number of Shares, Options vested and expected to vest | shares</t>
        </is>
      </c>
      <c r="B11" s="5" t="n">
        <v>4256790</v>
      </c>
    </row>
    <row r="12">
      <c r="A12" s="4" t="inlineStr">
        <is>
          <t>Number of Shares, Options vested and expected to vest, Weighted average remaining contractual term</t>
        </is>
      </c>
      <c r="B12" s="4" t="inlineStr">
        <is>
          <t>7 years 6 months</t>
        </is>
      </c>
    </row>
    <row r="13">
      <c r="A13" s="4" t="inlineStr">
        <is>
          <t>Weighted-Average Exercise Price, Awards outstanding, Beginning balance | $ / shares</t>
        </is>
      </c>
      <c r="B13" s="7" t="n">
        <v>4.41</v>
      </c>
    </row>
    <row r="14">
      <c r="A14" s="4" t="inlineStr">
        <is>
          <t>Weighted-Average Exercise Price, Granted | $ / shares</t>
        </is>
      </c>
      <c r="B14" s="9" t="n">
        <v>2.56</v>
      </c>
    </row>
    <row r="15">
      <c r="A15" s="4" t="inlineStr">
        <is>
          <t>Weighted-Average Exercise Price, Exercised | $ / shares</t>
        </is>
      </c>
      <c r="B15" s="9" t="n">
        <v>2.24</v>
      </c>
    </row>
    <row r="16">
      <c r="A16" s="4" t="inlineStr">
        <is>
          <t>Weighted-Average Exercise Price, Forfeited | $ / shares</t>
        </is>
      </c>
      <c r="B16" s="5" t="n">
        <v>15</v>
      </c>
    </row>
    <row r="17">
      <c r="A17" s="4" t="inlineStr">
        <is>
          <t>Weighted-Average Exercise Price, Awards outstanding, Ending balance | $ / shares</t>
        </is>
      </c>
      <c r="B17" s="9" t="n">
        <v>4.32</v>
      </c>
    </row>
    <row r="18">
      <c r="A18" s="4" t="inlineStr">
        <is>
          <t>Weighted-Average Exercise Price, Options exercisable | $ / shares</t>
        </is>
      </c>
      <c r="B18" s="9" t="n">
        <v>6.71</v>
      </c>
    </row>
    <row r="19">
      <c r="A19" s="4" t="inlineStr">
        <is>
          <t>Weighted-Average Exercise Price, Options vested and expected to vest | $ / shares</t>
        </is>
      </c>
      <c r="B19" s="7" t="n">
        <v>4.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ompensation Expense Related to Grants of Stock Op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hare-based compensation expense</t>
        </is>
      </c>
      <c r="B4" s="6" t="n">
        <v>452</v>
      </c>
      <c r="C4" s="6" t="n">
        <v>186</v>
      </c>
      <c r="D4" s="6" t="n">
        <v>888</v>
      </c>
      <c r="E4" s="6" t="n">
        <v>566</v>
      </c>
    </row>
    <row r="5">
      <c r="A5" s="4" t="inlineStr">
        <is>
          <t>Research and Development [Member]</t>
        </is>
      </c>
    </row>
    <row r="6">
      <c r="A6" s="3" t="inlineStr">
        <is>
          <t>Employee Service Share Based Compensation Allocation Of Recognized Period Costs [Line Items]</t>
        </is>
      </c>
    </row>
    <row r="7">
      <c r="A7" s="4" t="inlineStr">
        <is>
          <t>Total share-based compensation expense</t>
        </is>
      </c>
      <c r="B7" s="5" t="n">
        <v>180</v>
      </c>
      <c r="C7" s="5" t="n">
        <v>68</v>
      </c>
      <c r="D7" s="5" t="n">
        <v>356</v>
      </c>
      <c r="E7" s="5" t="n">
        <v>201</v>
      </c>
    </row>
    <row r="8">
      <c r="A8" s="4" t="inlineStr">
        <is>
          <t>General and Administrative [Member]</t>
        </is>
      </c>
    </row>
    <row r="9">
      <c r="A9" s="3" t="inlineStr">
        <is>
          <t>Employee Service Share Based Compensation Allocation Of Recognized Period Costs [Line Items]</t>
        </is>
      </c>
    </row>
    <row r="10">
      <c r="A10" s="4" t="inlineStr">
        <is>
          <t>Total share-based compensation expense</t>
        </is>
      </c>
      <c r="B10" s="6" t="n">
        <v>272</v>
      </c>
      <c r="C10" s="6" t="n">
        <v>118</v>
      </c>
      <c r="D10" s="6" t="n">
        <v>532</v>
      </c>
      <c r="E10" s="6" t="n">
        <v>3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Investments - Additional Information (Detail) $ in Thousands</t>
        </is>
      </c>
      <c r="B1" s="2" t="inlineStr">
        <is>
          <t>3 Months Ended</t>
        </is>
      </c>
      <c r="C1" s="2" t="inlineStr">
        <is>
          <t>6 Months Ended</t>
        </is>
      </c>
    </row>
    <row r="2">
      <c r="B2" s="2" t="inlineStr">
        <is>
          <t>Jun. 30, 2021USD ($)</t>
        </is>
      </c>
      <c r="C2" s="2" t="inlineStr">
        <is>
          <t>Jun. 30, 2021USD ($)</t>
        </is>
      </c>
    </row>
    <row r="3">
      <c r="A3" s="3" t="inlineStr">
        <is>
          <t>Equity Securities Without Readily Determinable Fair Value [Line Items]</t>
        </is>
      </c>
    </row>
    <row r="4">
      <c r="A4" s="4" t="inlineStr">
        <is>
          <t>Equity method investments, ownership percentage</t>
        </is>
      </c>
      <c r="B4" s="4" t="inlineStr">
        <is>
          <t>20.00%</t>
        </is>
      </c>
      <c r="C4" s="4" t="inlineStr">
        <is>
          <t>20.00%</t>
        </is>
      </c>
    </row>
    <row r="5">
      <c r="A5" s="4" t="inlineStr">
        <is>
          <t>Unrealized Gain (Loss) on Investments</t>
        </is>
      </c>
      <c r="C5" s="6" t="n">
        <v>2897</v>
      </c>
    </row>
    <row r="6">
      <c r="A6" s="4" t="inlineStr">
        <is>
          <t>Reneo [Member]</t>
        </is>
      </c>
    </row>
    <row r="7">
      <c r="A7" s="3" t="inlineStr">
        <is>
          <t>Equity Securities Without Readily Determinable Fair Value [Line Items]</t>
        </is>
      </c>
    </row>
    <row r="8">
      <c r="A8" s="4" t="inlineStr">
        <is>
          <t>Unrealized Gain (Loss) on Investments</t>
        </is>
      </c>
      <c r="B8" s="6" t="n">
        <v>2900</v>
      </c>
      <c r="C8" s="6" t="n">
        <v>2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without Readily Determinable Fair Values Assessed (Detail) - USD ($) $ in Thousands</t>
        </is>
      </c>
      <c r="B1" s="2" t="inlineStr">
        <is>
          <t>Jun. 30, 2021</t>
        </is>
      </c>
      <c r="C1" s="2" t="inlineStr">
        <is>
          <t>Dec. 31, 2020</t>
        </is>
      </c>
    </row>
    <row r="2">
      <c r="A2" s="3" t="inlineStr">
        <is>
          <t>Equity Securities Without Readily Determinable Fair Value [Line Items]</t>
        </is>
      </c>
    </row>
    <row r="3">
      <c r="A3" s="4" t="inlineStr">
        <is>
          <t>Equity Securities without Readily Determinable Fair Value, Amount</t>
        </is>
      </c>
      <c r="B3" s="6" t="n">
        <v>9623</v>
      </c>
      <c r="C3" s="6" t="n">
        <v>6725</v>
      </c>
    </row>
    <row r="4">
      <c r="A4" s="4" t="inlineStr">
        <is>
          <t>Reneo [Member] | Common Stock [Member]</t>
        </is>
      </c>
    </row>
    <row r="5">
      <c r="A5" s="3" t="inlineStr">
        <is>
          <t>Equity Securities Without Readily Determinable Fair Value [Line Items]</t>
        </is>
      </c>
    </row>
    <row r="6">
      <c r="A6" s="4" t="inlineStr">
        <is>
          <t>Equity Investments with Readily Determinable Fair Value, Amount</t>
        </is>
      </c>
      <c r="B6" s="5" t="n">
        <v>5378</v>
      </c>
    </row>
    <row r="7">
      <c r="A7" s="4" t="inlineStr">
        <is>
          <t>Equity Securities without Readily Determinable Fair Value, Amount</t>
        </is>
      </c>
      <c r="C7" s="5" t="n">
        <v>2480</v>
      </c>
    </row>
    <row r="8">
      <c r="A8" s="4" t="inlineStr">
        <is>
          <t>Anteris Bio, Inc. [Member] | Preferred Stock [Member]</t>
        </is>
      </c>
    </row>
    <row r="9">
      <c r="A9" s="3" t="inlineStr">
        <is>
          <t>Equity Securities Without Readily Determinable Fair Value [Line Items]</t>
        </is>
      </c>
    </row>
    <row r="10">
      <c r="A10" s="4" t="inlineStr">
        <is>
          <t>Equity Securities without Readily Determinable Fair Value, Amount</t>
        </is>
      </c>
      <c r="B10" s="6" t="n">
        <v>4245</v>
      </c>
      <c r="C10" s="6" t="n">
        <v>4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Notes Payable - Additional Information (Detail) - USD ($) $ in Millions</t>
        </is>
      </c>
      <c r="B1" s="2" t="inlineStr">
        <is>
          <t>1 Months Ended</t>
        </is>
      </c>
      <c r="D1" s="2" t="inlineStr">
        <is>
          <t>6 Months Ended</t>
        </is>
      </c>
    </row>
    <row r="2">
      <c r="B2" s="2" t="inlineStr">
        <is>
          <t>Mar. 31, 2017</t>
        </is>
      </c>
      <c r="C2" s="2" t="inlineStr">
        <is>
          <t>Oct. 31, 2016</t>
        </is>
      </c>
      <c r="D2" s="2" t="inlineStr">
        <is>
          <t>Jun. 30, 2021</t>
        </is>
      </c>
    </row>
    <row r="3">
      <c r="A3" s="3" t="inlineStr">
        <is>
          <t>Debt Instrument [Line Items]</t>
        </is>
      </c>
    </row>
    <row r="4">
      <c r="A4" s="4" t="inlineStr">
        <is>
          <t>Effective Interest Rate On The Debt</t>
        </is>
      </c>
      <c r="D4" s="4" t="inlineStr">
        <is>
          <t>21.50%</t>
        </is>
      </c>
    </row>
    <row r="5">
      <c r="A5" s="4" t="inlineStr">
        <is>
          <t>Loan and Security Agreement [Member] | LIBOR [Member]</t>
        </is>
      </c>
    </row>
    <row r="6">
      <c r="A6" s="3" t="inlineStr">
        <is>
          <t>Debt Instrument [Line Items]</t>
        </is>
      </c>
    </row>
    <row r="7">
      <c r="A7" s="4" t="inlineStr">
        <is>
          <t>Debt instrument, interest rate floor</t>
        </is>
      </c>
      <c r="C7" s="4" t="inlineStr">
        <is>
          <t>0.50%</t>
        </is>
      </c>
    </row>
    <row r="8">
      <c r="A8" s="4" t="inlineStr">
        <is>
          <t>Loan and Security Agreement [Member] | Horizon Technology Finance Corporation and Silicon Valley Bank [Member]</t>
        </is>
      </c>
    </row>
    <row r="9">
      <c r="A9" s="3" t="inlineStr">
        <is>
          <t>Debt Instrument [Line Items]</t>
        </is>
      </c>
    </row>
    <row r="10">
      <c r="A10" s="4" t="inlineStr">
        <is>
          <t>Loan borrowed amount</t>
        </is>
      </c>
      <c r="C10" s="6" t="n">
        <v>20</v>
      </c>
    </row>
    <row r="11">
      <c r="A11" s="4" t="inlineStr">
        <is>
          <t>Debt instrument, interest rate floor</t>
        </is>
      </c>
      <c r="C11" s="4" t="inlineStr">
        <is>
          <t>10.50%</t>
        </is>
      </c>
    </row>
    <row r="12">
      <c r="A12" s="4" t="inlineStr">
        <is>
          <t>Variable rate basis</t>
        </is>
      </c>
      <c r="D12" s="4" t="inlineStr">
        <is>
          <t>one-month LIBOR</t>
        </is>
      </c>
    </row>
    <row r="13">
      <c r="A13" s="4" t="inlineStr">
        <is>
          <t>Interest rate description</t>
        </is>
      </c>
      <c r="D13" s="4" t="inlineStr">
        <is>
          <t>Each loan tranche bore interest at a floating rate equal to 10.5% plus the amount by which the one-month London Interbank Offer Rate (“LIBOR”) exceeds 0.5%.</t>
        </is>
      </c>
    </row>
    <row r="14">
      <c r="A14" s="4" t="inlineStr">
        <is>
          <t>Loan and Security Agreement [Member] | Horizon Technology Finance Corporation and Silicon Valley Bank [Member] | Tranche One [Member]</t>
        </is>
      </c>
    </row>
    <row r="15">
      <c r="A15" s="3" t="inlineStr">
        <is>
          <t>Debt Instrument [Line Items]</t>
        </is>
      </c>
    </row>
    <row r="16">
      <c r="A16" s="4" t="inlineStr">
        <is>
          <t>Loan borrowed amount</t>
        </is>
      </c>
      <c r="C16" s="8" t="n">
        <v>12.5</v>
      </c>
    </row>
    <row r="17">
      <c r="A17" s="4" t="inlineStr">
        <is>
          <t>Debt instrument, payment terms</t>
        </is>
      </c>
      <c r="D17" s="4" t="inlineStr">
        <is>
          <t>The Company borrowed the first tranche of $12.5 million upon close of the Loan Agreement in October 2016.  As amended, the first tranche required only monthly interest payments until May 1, 2018 followed by monthly payments of principal plus accrued interest through the amended maturity date on September 1, 2020.</t>
        </is>
      </c>
    </row>
    <row r="18">
      <c r="A18" s="4" t="inlineStr">
        <is>
          <t>Debt instrument, final payment</t>
        </is>
      </c>
      <c r="C18" s="8" t="n">
        <v>0.8</v>
      </c>
    </row>
    <row r="19">
      <c r="A19" s="4" t="inlineStr">
        <is>
          <t>Debt instrument, maturity date</t>
        </is>
      </c>
      <c r="C19" s="4" t="inlineStr">
        <is>
          <t>Sep. 1,
		2020</t>
        </is>
      </c>
    </row>
    <row r="20">
      <c r="A20" s="4" t="inlineStr">
        <is>
          <t>Debt instrument, frequency of periodic Payment</t>
        </is>
      </c>
      <c r="D20" s="4" t="inlineStr">
        <is>
          <t>monthly</t>
        </is>
      </c>
    </row>
    <row r="21">
      <c r="A21" s="4" t="inlineStr">
        <is>
          <t>Loan and Security Agreement [Member] | Horizon Technology Finance Corporation and Silicon Valley Bank [Member] | Tranche Two [Member]</t>
        </is>
      </c>
    </row>
    <row r="22">
      <c r="A22" s="3" t="inlineStr">
        <is>
          <t>Debt Instrument [Line Items]</t>
        </is>
      </c>
    </row>
    <row r="23">
      <c r="A23" s="4" t="inlineStr">
        <is>
          <t>Loan borrowed amount</t>
        </is>
      </c>
      <c r="B23" s="8" t="n">
        <v>7.5</v>
      </c>
    </row>
    <row r="24">
      <c r="A24" s="4" t="inlineStr">
        <is>
          <t>Debt instrument, payment terms</t>
        </is>
      </c>
      <c r="D24" s="4" t="inlineStr">
        <is>
          <t>The Company borrowed the second tranche of $7.5 million in March 2017.  The second tranche required only monthly interest payments until October 1, 2018 followed by monthly payments of principal plus accrued interest through the amended maturity date on January 1, 2021.</t>
        </is>
      </c>
    </row>
    <row r="25">
      <c r="A25" s="4" t="inlineStr">
        <is>
          <t>Debt instrument, final payment</t>
        </is>
      </c>
      <c r="C25" s="8" t="n">
        <v>0.8</v>
      </c>
    </row>
    <row r="26">
      <c r="A26" s="4" t="inlineStr">
        <is>
          <t>Debt instrument, maturity date</t>
        </is>
      </c>
      <c r="C26" s="4" t="inlineStr">
        <is>
          <t>Jan. 1,
		2021</t>
        </is>
      </c>
    </row>
    <row r="27">
      <c r="A27" s="4" t="inlineStr">
        <is>
          <t>Debt instrument, frequency of periodic Payment</t>
        </is>
      </c>
      <c r="D27" s="4" t="inlineStr">
        <is>
          <t>monthly</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9000</v>
      </c>
      <c r="D3" s="6" t="n">
        <v>996000</v>
      </c>
      <c r="E3" s="6" t="n">
        <v>8000</v>
      </c>
    </row>
    <row r="4">
      <c r="A4" s="3" t="inlineStr">
        <is>
          <t>Operating expenses:</t>
        </is>
      </c>
    </row>
    <row r="5">
      <c r="A5" s="4" t="inlineStr">
        <is>
          <t>Research and development</t>
        </is>
      </c>
      <c r="B5" s="5" t="n">
        <v>2437000</v>
      </c>
      <c r="C5" s="6" t="n">
        <v>2509000</v>
      </c>
      <c r="D5" s="5" t="n">
        <v>5540000</v>
      </c>
      <c r="E5" s="5" t="n">
        <v>6713000</v>
      </c>
    </row>
    <row r="6">
      <c r="A6" s="4" t="inlineStr">
        <is>
          <t>General and administrative</t>
        </is>
      </c>
      <c r="B6" s="5" t="n">
        <v>2242000</v>
      </c>
      <c r="C6" s="5" t="n">
        <v>1695000</v>
      </c>
      <c r="D6" s="5" t="n">
        <v>4406000</v>
      </c>
      <c r="E6" s="5" t="n">
        <v>4145000</v>
      </c>
    </row>
    <row r="7">
      <c r="A7" s="4" t="inlineStr">
        <is>
          <t>Total operating expenses</t>
        </is>
      </c>
      <c r="B7" s="5" t="n">
        <v>4679000</v>
      </c>
      <c r="C7" s="5" t="n">
        <v>4204000</v>
      </c>
      <c r="D7" s="5" t="n">
        <v>9946000</v>
      </c>
      <c r="E7" s="5" t="n">
        <v>10858000</v>
      </c>
    </row>
    <row r="8">
      <c r="A8" s="4" t="inlineStr">
        <is>
          <t>Operating loss</t>
        </is>
      </c>
      <c r="B8" s="5" t="n">
        <v>-4670000</v>
      </c>
      <c r="C8" s="5" t="n">
        <v>-4204000</v>
      </c>
      <c r="D8" s="5" t="n">
        <v>-8950000</v>
      </c>
      <c r="E8" s="5" t="n">
        <v>-10850000</v>
      </c>
    </row>
    <row r="9">
      <c r="A9" s="4" t="inlineStr">
        <is>
          <t>Other income</t>
        </is>
      </c>
      <c r="B9" s="5" t="n">
        <v>2898000</v>
      </c>
      <c r="D9" s="5" t="n">
        <v>2898000</v>
      </c>
    </row>
    <row r="10">
      <c r="A10" s="4" t="inlineStr">
        <is>
          <t>Other (expense) income – related party</t>
        </is>
      </c>
      <c r="B10" s="5" t="n">
        <v>931000</v>
      </c>
      <c r="C10" s="5" t="n">
        <v>-565000</v>
      </c>
      <c r="D10" s="5" t="n">
        <v>-717000</v>
      </c>
      <c r="E10" s="5" t="n">
        <v>-928000</v>
      </c>
    </row>
    <row r="11">
      <c r="A11" s="4" t="inlineStr">
        <is>
          <t>Interest income</t>
        </is>
      </c>
      <c r="D11" s="5" t="n">
        <v>1000</v>
      </c>
      <c r="E11" s="5" t="n">
        <v>12000</v>
      </c>
    </row>
    <row r="12">
      <c r="A12" s="4" t="inlineStr">
        <is>
          <t>Interest expense</t>
        </is>
      </c>
      <c r="C12" s="5" t="n">
        <v>-222000</v>
      </c>
      <c r="E12" s="5" t="n">
        <v>-390000</v>
      </c>
    </row>
    <row r="13">
      <c r="A13" s="4" t="inlineStr">
        <is>
          <t>Loss before income taxes and noncontrolling interest</t>
        </is>
      </c>
      <c r="B13" s="5" t="n">
        <v>-841000</v>
      </c>
      <c r="C13" s="5" t="n">
        <v>-4991000</v>
      </c>
      <c r="D13" s="5" t="n">
        <v>-6768000</v>
      </c>
      <c r="E13" s="5" t="n">
        <v>-12156000</v>
      </c>
    </row>
    <row r="14">
      <c r="A14" s="4" t="inlineStr">
        <is>
          <t>Income tax provision</t>
        </is>
      </c>
      <c r="B14" s="5" t="n">
        <v>0</v>
      </c>
      <c r="C14" s="5" t="n">
        <v>0</v>
      </c>
      <c r="D14" s="5" t="n">
        <v>15000</v>
      </c>
      <c r="E14" s="5" t="n">
        <v>0</v>
      </c>
    </row>
    <row r="15">
      <c r="A15" s="4" t="inlineStr">
        <is>
          <t>Net loss before noncontrolling interest</t>
        </is>
      </c>
      <c r="B15" s="5" t="n">
        <v>-841000</v>
      </c>
      <c r="C15" s="5" t="n">
        <v>-4991000</v>
      </c>
      <c r="D15" s="5" t="n">
        <v>-6783000</v>
      </c>
      <c r="E15" s="5" t="n">
        <v>-12156000</v>
      </c>
    </row>
    <row r="16">
      <c r="A16" s="4" t="inlineStr">
        <is>
          <t>Less: net loss attributable to noncontrolling interest</t>
        </is>
      </c>
      <c r="B16" s="5" t="n">
        <v>-233000</v>
      </c>
      <c r="C16" s="5" t="n">
        <v>-1623000</v>
      </c>
      <c r="D16" s="5" t="n">
        <v>-1934000</v>
      </c>
      <c r="E16" s="5" t="n">
        <v>-4064000</v>
      </c>
    </row>
    <row r="17">
      <c r="A17" s="4" t="inlineStr">
        <is>
          <t>Net loss attributable to vTv Therapeutics Inc.</t>
        </is>
      </c>
      <c r="B17" s="5" t="n">
        <v>-608000</v>
      </c>
      <c r="C17" s="5" t="n">
        <v>-3368000</v>
      </c>
      <c r="D17" s="5" t="n">
        <v>-4849000</v>
      </c>
      <c r="E17" s="5" t="n">
        <v>-8092000</v>
      </c>
    </row>
    <row r="18">
      <c r="A18" s="4" t="inlineStr">
        <is>
          <t>Net loss attributable to vTv Therapeutics Inc. common shareholders</t>
        </is>
      </c>
      <c r="B18" s="6" t="n">
        <v>-608000</v>
      </c>
      <c r="C18" s="6" t="n">
        <v>-3368000</v>
      </c>
      <c r="D18" s="6" t="n">
        <v>-4849000</v>
      </c>
      <c r="E18" s="6" t="n">
        <v>-8092000</v>
      </c>
    </row>
    <row r="19">
      <c r="A19" s="4" t="inlineStr">
        <is>
          <t>Class A Common Stock [Member]</t>
        </is>
      </c>
    </row>
    <row r="20">
      <c r="A20" s="3" t="inlineStr">
        <is>
          <t>Operating expenses:</t>
        </is>
      </c>
    </row>
    <row r="21">
      <c r="A21" s="4" t="inlineStr">
        <is>
          <t>Net loss per share of vTv Therapeutics Inc. Class A Common Stock, basic and diluted</t>
        </is>
      </c>
      <c r="B21" s="7" t="n">
        <v>-0.01</v>
      </c>
      <c r="C21" s="7" t="n">
        <v>-0.07000000000000001</v>
      </c>
      <c r="D21" s="7" t="n">
        <v>-0.08</v>
      </c>
      <c r="E21" s="7" t="n">
        <v>-0.18</v>
      </c>
    </row>
    <row r="22">
      <c r="A22" s="4" t="inlineStr">
        <is>
          <t>Weighted-average number of vTv Therapeutics Inc. Class A Common Stock, basic and diluted</t>
        </is>
      </c>
      <c r="B22" s="5" t="n">
        <v>58615137</v>
      </c>
      <c r="C22" s="5" t="n">
        <v>45661221</v>
      </c>
      <c r="D22" s="5" t="n">
        <v>57549755</v>
      </c>
      <c r="E22" s="5" t="n">
        <v>44561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 - USD ($)</t>
        </is>
      </c>
      <c r="B1" s="2" t="inlineStr">
        <is>
          <t>Jun. 30, 2021</t>
        </is>
      </c>
      <c r="C1" s="2" t="inlineStr">
        <is>
          <t>Feb. 28, 2007</t>
        </is>
      </c>
    </row>
    <row r="2">
      <c r="A2" s="4" t="inlineStr">
        <is>
          <t>Developmental and Regulatory Milestone Payment [Member] | Novo License Agreement [Member] | Maximum [Member] | Other Indication [Member]</t>
        </is>
      </c>
    </row>
    <row r="3">
      <c r="A3" s="3" t="inlineStr">
        <is>
          <t>Commitments And Contingencies [Line Items]</t>
        </is>
      </c>
    </row>
    <row r="4">
      <c r="A4" s="4" t="inlineStr">
        <is>
          <t>Potential milestone payment</t>
        </is>
      </c>
      <c r="C4" s="6" t="n">
        <v>115000000</v>
      </c>
    </row>
    <row r="5">
      <c r="A5" s="4" t="inlineStr">
        <is>
          <t>Developmental and Regulatory Milestone Payment [Member] | Novo License Agreement [Member] | Maximum [Member] | Type 1 Diabetes [Member]</t>
        </is>
      </c>
    </row>
    <row r="6">
      <c r="A6" s="3" t="inlineStr">
        <is>
          <t>Commitments And Contingencies [Line Items]</t>
        </is>
      </c>
    </row>
    <row r="7">
      <c r="A7" s="4" t="inlineStr">
        <is>
          <t>Potential milestone payment</t>
        </is>
      </c>
      <c r="C7" s="5" t="n">
        <v>9000000</v>
      </c>
    </row>
    <row r="8">
      <c r="A8" s="4" t="inlineStr">
        <is>
          <t>Developmental and Regulatory Milestone Payment [Member] | Novo License Agreement [Member] | Maximum [Member] | Type 2 Diabetes [Member]</t>
        </is>
      </c>
    </row>
    <row r="9">
      <c r="A9" s="3" t="inlineStr">
        <is>
          <t>Commitments And Contingencies [Line Items]</t>
        </is>
      </c>
    </row>
    <row r="10">
      <c r="A10" s="4" t="inlineStr">
        <is>
          <t>Potential milestone payment</t>
        </is>
      </c>
      <c r="C10" s="5" t="n">
        <v>50500000</v>
      </c>
    </row>
    <row r="11">
      <c r="A11" s="4" t="inlineStr">
        <is>
          <t>Sales-based Milestones Payment [Member] | Novo License Agreement [Member]</t>
        </is>
      </c>
    </row>
    <row r="12">
      <c r="A12" s="3" t="inlineStr">
        <is>
          <t>Commitments And Contingencies [Line Items]</t>
        </is>
      </c>
    </row>
    <row r="13">
      <c r="A13" s="4" t="inlineStr">
        <is>
          <t>Potential milestone payment</t>
        </is>
      </c>
      <c r="C13" s="6" t="n">
        <v>75000000</v>
      </c>
    </row>
    <row r="14">
      <c r="A14" s="4" t="inlineStr">
        <is>
          <t>Phase 2 MRCT [Member] | Collaborative Arrangements [Member]</t>
        </is>
      </c>
    </row>
    <row r="15">
      <c r="A15" s="3" t="inlineStr">
        <is>
          <t>Commitments And Contingencies [Line Items]</t>
        </is>
      </c>
    </row>
    <row r="16">
      <c r="A16" s="4" t="inlineStr">
        <is>
          <t>Maximum contribution amount to clinical trial</t>
        </is>
      </c>
      <c r="B16" s="6" t="n">
        <v>3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4" customWidth="1" min="2" max="2"/>
    <col width="23" customWidth="1" min="3" max="3"/>
  </cols>
  <sheetData>
    <row r="1">
      <c r="A1" s="1" t="inlineStr">
        <is>
          <t>Leases - Additional Information (Detail)</t>
        </is>
      </c>
      <c r="B1" s="2" t="inlineStr">
        <is>
          <t>Jun. 30, 2021</t>
        </is>
      </c>
      <c r="C1" s="2" t="inlineStr">
        <is>
          <t>Dec. 31, 2020</t>
        </is>
      </c>
    </row>
    <row r="2">
      <c r="A2" s="3" t="inlineStr">
        <is>
          <t>Leases [Abstract]</t>
        </is>
      </c>
    </row>
    <row r="3">
      <c r="A3" s="4" t="inlineStr">
        <is>
          <t>Weighted average incremental borrowing rate</t>
        </is>
      </c>
      <c r="B3" s="4" t="inlineStr">
        <is>
          <t>13.10%</t>
        </is>
      </c>
      <c r="C3" s="4" t="inlineStr">
        <is>
          <t>13.10%</t>
        </is>
      </c>
    </row>
    <row r="4">
      <c r="A4" s="4" t="inlineStr">
        <is>
          <t>Remaining operating lease term</t>
        </is>
      </c>
      <c r="B4" s="4" t="inlineStr">
        <is>
          <t>3 years 7 months 6 days</t>
        </is>
      </c>
      <c r="C4" s="4" t="inlineStr">
        <is>
          <t>4 years 1 month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 $ in Thousands</t>
        </is>
      </c>
      <c r="B1" s="2" t="inlineStr">
        <is>
          <t>Jun. 30, 2021USD ($)</t>
        </is>
      </c>
    </row>
    <row r="2">
      <c r="A2" s="3" t="inlineStr">
        <is>
          <t>Operating Lease Liabilities Payments Due [Abstract]</t>
        </is>
      </c>
    </row>
    <row r="3">
      <c r="A3" s="4" t="inlineStr">
        <is>
          <t>2021 (remaining six months)</t>
        </is>
      </c>
      <c r="B3" s="6" t="n">
        <v>128</v>
      </c>
    </row>
    <row r="4">
      <c r="A4" s="4" t="inlineStr">
        <is>
          <t>2022</t>
        </is>
      </c>
      <c r="B4" s="5" t="n">
        <v>261</v>
      </c>
    </row>
    <row r="5">
      <c r="A5" s="4" t="inlineStr">
        <is>
          <t>2023</t>
        </is>
      </c>
      <c r="B5" s="5" t="n">
        <v>268</v>
      </c>
    </row>
    <row r="6">
      <c r="A6" s="4" t="inlineStr">
        <is>
          <t>2024</t>
        </is>
      </c>
      <c r="B6" s="5" t="n">
        <v>275</v>
      </c>
    </row>
    <row r="7">
      <c r="A7" s="4" t="inlineStr">
        <is>
          <t>2025</t>
        </is>
      </c>
      <c r="B7" s="5" t="n">
        <v>23</v>
      </c>
    </row>
    <row r="8">
      <c r="A8" s="4" t="inlineStr">
        <is>
          <t>Total lease payments</t>
        </is>
      </c>
      <c r="B8" s="5" t="n">
        <v>955</v>
      </c>
    </row>
    <row r="9">
      <c r="A9" s="4" t="inlineStr">
        <is>
          <t>Less: imputed interest</t>
        </is>
      </c>
      <c r="B9" s="5" t="n">
        <v>-199</v>
      </c>
    </row>
    <row r="10">
      <c r="A10" s="4" t="inlineStr">
        <is>
          <t>Present value of lease liabilities</t>
        </is>
      </c>
      <c r="B10" s="6" t="n">
        <v>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deemable Noncontrolling Interest - Additional Information (Detail) $ in Millions</t>
        </is>
      </c>
      <c r="B1" s="2" t="inlineStr">
        <is>
          <t>6 Months Ended</t>
        </is>
      </c>
    </row>
    <row r="2">
      <c r="B2" s="2" t="inlineStr">
        <is>
          <t>Jun. 30, 2021USD ($)</t>
        </is>
      </c>
      <c r="C2" s="2" t="inlineStr">
        <is>
          <t>Dec. 31, 2020USD ($)</t>
        </is>
      </c>
    </row>
    <row r="3">
      <c r="A3" s="3" t="inlineStr">
        <is>
          <t>Noncontrolling Interest [Line Items]</t>
        </is>
      </c>
    </row>
    <row r="4">
      <c r="A4" s="4" t="inlineStr">
        <is>
          <t>Redemption amount of noncontrolling interest</t>
        </is>
      </c>
      <c r="B4" s="8" t="n">
        <v>60.2</v>
      </c>
      <c r="C4" s="8" t="n">
        <v>83.90000000000001</v>
      </c>
    </row>
    <row r="5">
      <c r="A5" s="4" t="inlineStr">
        <is>
          <t>Class A Common Stock [Member]</t>
        </is>
      </c>
    </row>
    <row r="6">
      <c r="A6" s="3" t="inlineStr">
        <is>
          <t>Noncontrolling Interest [Line Items]</t>
        </is>
      </c>
    </row>
    <row r="7">
      <c r="A7" s="4" t="inlineStr">
        <is>
          <t>Number of days used to determine exchange value based on weighted average price of Class A common stock</t>
        </is>
      </c>
      <c r="B7" s="4" t="inlineStr">
        <is>
          <t>20 days</t>
        </is>
      </c>
    </row>
    <row r="8">
      <c r="A8" s="4" t="inlineStr">
        <is>
          <t>Class A Common Stock [Member] | Exchange of Redeemable Non controlling Interest To Class A Common Stock [Member]</t>
        </is>
      </c>
    </row>
    <row r="9">
      <c r="A9" s="3" t="inlineStr">
        <is>
          <t>Noncontrolling Interest [Line Items]</t>
        </is>
      </c>
    </row>
    <row r="10">
      <c r="A10" s="4" t="inlineStr">
        <is>
          <t>Stock conversion ratio</t>
        </is>
      </c>
      <c r="B10" s="5" t="n">
        <v>1</v>
      </c>
    </row>
    <row r="11">
      <c r="A11" s="4" t="inlineStr">
        <is>
          <t>vTv Therapeutics LLC [Member]</t>
        </is>
      </c>
    </row>
    <row r="12">
      <c r="A12" s="3" t="inlineStr">
        <is>
          <t>Noncontrolling Interest [Line Items]</t>
        </is>
      </c>
    </row>
    <row r="13">
      <c r="A13" s="4" t="inlineStr">
        <is>
          <t>Noncontrolling interest ownership percentage</t>
        </is>
      </c>
      <c r="B13" s="4" t="inlineStr">
        <is>
          <t>27.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Net Income Attributable to Vtv Therapeutics Inc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Abstract]</t>
        </is>
      </c>
    </row>
    <row r="4">
      <c r="A4" s="4" t="inlineStr">
        <is>
          <t>Net loss attributable to vTv Therapeutics Inc. common shareholders</t>
        </is>
      </c>
      <c r="B4" s="6" t="n">
        <v>-608</v>
      </c>
      <c r="C4" s="6" t="n">
        <v>-3368</v>
      </c>
      <c r="D4" s="6" t="n">
        <v>-4849</v>
      </c>
      <c r="E4" s="6" t="n">
        <v>-8092</v>
      </c>
    </row>
    <row r="5">
      <c r="A5" s="4" t="inlineStr">
        <is>
          <t>Increase in vTv Therapeutics Inc. accumulated deficit for purchase of LLC Units as a result of common stock issuances</t>
        </is>
      </c>
      <c r="B5" s="5" t="n">
        <v>-115</v>
      </c>
      <c r="C5" s="5" t="n">
        <v>-3006</v>
      </c>
      <c r="D5" s="5" t="n">
        <v>-2525</v>
      </c>
      <c r="E5" s="5" t="n">
        <v>-5429</v>
      </c>
    </row>
    <row r="6">
      <c r="A6" s="4" t="inlineStr">
        <is>
          <t>Change from net loss attributable to vTv Therapeutics Inc. common shareholders and transfers to noncontrolling interest</t>
        </is>
      </c>
      <c r="B6" s="6" t="n">
        <v>-723</v>
      </c>
      <c r="C6" s="6" t="n">
        <v>-6374</v>
      </c>
      <c r="D6" s="6" t="n">
        <v>-7374</v>
      </c>
      <c r="E6" s="6" t="n">
        <v>-135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 $ / shares in Units, $ in Thousands</t>
        </is>
      </c>
      <c r="B1" s="2" t="inlineStr">
        <is>
          <t>May 04, 2021</t>
        </is>
      </c>
      <c r="C1" s="2" t="inlineStr">
        <is>
          <t>Apr. 30, 2020</t>
        </is>
      </c>
      <c r="D1" s="2" t="inlineStr">
        <is>
          <t>Jun. 30, 2021</t>
        </is>
      </c>
      <c r="E1" s="2" t="inlineStr">
        <is>
          <t>Jun. 30, 2020</t>
        </is>
      </c>
      <c r="F1" s="2" t="inlineStr">
        <is>
          <t>Jun. 30, 2021</t>
        </is>
      </c>
      <c r="G1" s="2" t="inlineStr">
        <is>
          <t>Jun. 30, 2020</t>
        </is>
      </c>
      <c r="H1" s="2" t="inlineStr">
        <is>
          <t>Jun. 25, 2021</t>
        </is>
      </c>
      <c r="I1" s="2" t="inlineStr">
        <is>
          <t>Jan. 14, 2021</t>
        </is>
      </c>
      <c r="J1" s="2" t="inlineStr">
        <is>
          <t>Dec. 31, 2020</t>
        </is>
      </c>
      <c r="K1" s="2" t="inlineStr">
        <is>
          <t>Nov. 24, 2020</t>
        </is>
      </c>
    </row>
    <row r="2">
      <c r="A2" s="3" t="inlineStr">
        <is>
          <t>Class Of Stock [Line Items]</t>
        </is>
      </c>
    </row>
    <row r="3">
      <c r="A3" s="4" t="inlineStr">
        <is>
          <t>Capital stock, shares authorized</t>
        </is>
      </c>
      <c r="B3" s="5" t="n">
        <v>350000000</v>
      </c>
      <c r="J3" s="5" t="n">
        <v>250000000</v>
      </c>
    </row>
    <row r="4">
      <c r="A4" s="4" t="inlineStr">
        <is>
          <t>Proceeds from issuance of Class A Common Stock, net of offering costs</t>
        </is>
      </c>
      <c r="F4" s="6" t="n">
        <v>14422</v>
      </c>
      <c r="G4" s="6" t="n">
        <v>7280</v>
      </c>
    </row>
    <row r="5">
      <c r="A5" s="4" t="inlineStr">
        <is>
          <t>Class A Common Stock [Member]</t>
        </is>
      </c>
    </row>
    <row r="6">
      <c r="A6" s="3" t="inlineStr">
        <is>
          <t>Class Of Stock [Line Items]</t>
        </is>
      </c>
    </row>
    <row r="7">
      <c r="A7" s="4" t="inlineStr">
        <is>
          <t>Common stock, shares authorized</t>
        </is>
      </c>
      <c r="B7" s="5" t="n">
        <v>200000000</v>
      </c>
      <c r="D7" s="5" t="n">
        <v>200000000</v>
      </c>
      <c r="F7" s="5" t="n">
        <v>200000000</v>
      </c>
      <c r="J7" s="5" t="n">
        <v>100000000</v>
      </c>
    </row>
    <row r="8">
      <c r="A8" s="4" t="inlineStr">
        <is>
          <t>Increase in shares authorized</t>
        </is>
      </c>
      <c r="B8" s="5" t="n">
        <v>100000000</v>
      </c>
    </row>
    <row r="9">
      <c r="A9" s="4" t="inlineStr">
        <is>
          <t>Common stock par value</t>
        </is>
      </c>
      <c r="D9" s="7" t="n">
        <v>0.01</v>
      </c>
      <c r="F9" s="7" t="n">
        <v>0.01</v>
      </c>
      <c r="J9" s="7" t="n">
        <v>0.01</v>
      </c>
    </row>
    <row r="10">
      <c r="A10" s="4" t="inlineStr">
        <is>
          <t>Class A Common Stock [Member] | Cantor Fitzgerald [Member] | ATM Offering [Member]</t>
        </is>
      </c>
    </row>
    <row r="11">
      <c r="A11" s="3" t="inlineStr">
        <is>
          <t>Class Of Stock [Line Items]</t>
        </is>
      </c>
    </row>
    <row r="12">
      <c r="A12" s="4" t="inlineStr">
        <is>
          <t>Common stock par value</t>
        </is>
      </c>
      <c r="C12" s="7" t="n">
        <v>0.01</v>
      </c>
    </row>
    <row r="13">
      <c r="A13" s="4" t="inlineStr">
        <is>
          <t>Aggregate offering price</t>
        </is>
      </c>
      <c r="H13" s="6" t="n">
        <v>50000</v>
      </c>
      <c r="I13" s="6" t="n">
        <v>5500</v>
      </c>
    </row>
    <row r="14">
      <c r="A14" s="4" t="inlineStr">
        <is>
          <t>Shares sold</t>
        </is>
      </c>
      <c r="D14" s="5" t="n">
        <v>2180337</v>
      </c>
      <c r="E14" s="5" t="n">
        <v>2638306</v>
      </c>
      <c r="F14" s="5" t="n">
        <v>2180337</v>
      </c>
      <c r="G14" s="5" t="n">
        <v>2638306</v>
      </c>
    </row>
    <row r="15">
      <c r="A15" s="4" t="inlineStr">
        <is>
          <t>Proceeds from issuance of Class A Common Stock, net of offering costs</t>
        </is>
      </c>
      <c r="D15" s="6" t="n">
        <v>5300</v>
      </c>
      <c r="E15" s="6" t="n">
        <v>7300</v>
      </c>
      <c r="F15" s="6" t="n">
        <v>5300</v>
      </c>
      <c r="G15" s="6" t="n">
        <v>7300</v>
      </c>
    </row>
    <row r="16">
      <c r="A16" s="4" t="inlineStr">
        <is>
          <t>Class A Common Stock [Member] | Cantor Fitzgerald [Member] | ATM Offering [Member] | Maximum [Member]</t>
        </is>
      </c>
    </row>
    <row r="17">
      <c r="A17" s="3" t="inlineStr">
        <is>
          <t>Class Of Stock [Line Items]</t>
        </is>
      </c>
    </row>
    <row r="18">
      <c r="A18" s="4" t="inlineStr">
        <is>
          <t>Aggregate offering price</t>
        </is>
      </c>
      <c r="C18" s="6" t="n">
        <v>13000</v>
      </c>
    </row>
    <row r="19">
      <c r="A19" s="4" t="inlineStr">
        <is>
          <t>Class A Common Stock [Member] | LPC Purchase Agreement [Member]</t>
        </is>
      </c>
    </row>
    <row r="20">
      <c r="A20" s="3" t="inlineStr">
        <is>
          <t>Class Of Stock [Line Items]</t>
        </is>
      </c>
    </row>
    <row r="21">
      <c r="A21" s="4" t="inlineStr">
        <is>
          <t>Proceeds from issuance of Class A Common Stock, net of offering costs</t>
        </is>
      </c>
      <c r="D21" s="6" t="n">
        <v>1000</v>
      </c>
      <c r="F21" s="6" t="n">
        <v>9100</v>
      </c>
    </row>
    <row r="22">
      <c r="A22" s="4" t="inlineStr">
        <is>
          <t>Stock Issued During Period Shares New Issues</t>
        </is>
      </c>
      <c r="D22" s="5" t="n">
        <v>441726</v>
      </c>
      <c r="F22" s="5" t="n">
        <v>3941726</v>
      </c>
    </row>
    <row r="23">
      <c r="A23" s="4" t="inlineStr">
        <is>
          <t>Class A Common Stock [Member] | LPC Purchase Agreement [Member] | Maximum [Member]</t>
        </is>
      </c>
    </row>
    <row r="24">
      <c r="A24" s="3" t="inlineStr">
        <is>
          <t>Class Of Stock [Line Items]</t>
        </is>
      </c>
    </row>
    <row r="25">
      <c r="A25" s="4" t="inlineStr">
        <is>
          <t>Aggregate offering price</t>
        </is>
      </c>
      <c r="K25" s="6" t="n">
        <v>47000</v>
      </c>
    </row>
    <row r="26">
      <c r="A26" s="4" t="inlineStr">
        <is>
          <t>Class A And Class B Common Stock [Member]</t>
        </is>
      </c>
    </row>
    <row r="27">
      <c r="A27" s="3" t="inlineStr">
        <is>
          <t>Class Of Stock [Line Items]</t>
        </is>
      </c>
    </row>
    <row r="28">
      <c r="A28" s="4" t="inlineStr">
        <is>
          <t>Common stock, shares authorized</t>
        </is>
      </c>
      <c r="B28" s="5" t="n">
        <v>300000000</v>
      </c>
      <c r="J28" s="5" t="n">
        <v>2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 Additional Information (Detail)</t>
        </is>
      </c>
      <c r="B1" s="2" t="inlineStr">
        <is>
          <t>6 Months Ended</t>
        </is>
      </c>
    </row>
    <row r="2">
      <c r="B2" s="2" t="inlineStr">
        <is>
          <t>Jun. 30, 2021shares</t>
        </is>
      </c>
    </row>
    <row r="3">
      <c r="A3" s="4" t="inlineStr">
        <is>
          <t>Class A Common Stock [Member] | Exchange of Redeemable Non controlling Interest To Class A Common Stock [Member]</t>
        </is>
      </c>
    </row>
    <row r="4">
      <c r="A4" s="3" t="inlineStr">
        <is>
          <t>Related Party Transaction [Line Items]</t>
        </is>
      </c>
    </row>
    <row r="5">
      <c r="A5" s="4" t="inlineStr">
        <is>
          <t>Stock conversion ratio</t>
        </is>
      </c>
      <c r="B5" s="5" t="n">
        <v>1</v>
      </c>
    </row>
    <row r="6">
      <c r="A6" s="4" t="inlineStr">
        <is>
          <t>MacAndrews &amp; Forbes Incorporated [Member]</t>
        </is>
      </c>
    </row>
    <row r="7">
      <c r="A7" s="3" t="inlineStr">
        <is>
          <t>Related Party Transaction [Line Items]</t>
        </is>
      </c>
    </row>
    <row r="8">
      <c r="A8" s="4" t="inlineStr">
        <is>
          <t>Ownership percentage of majority owner</t>
        </is>
      </c>
      <c r="B8" s="4" t="inlineStr">
        <is>
          <t>71.70%</t>
        </is>
      </c>
    </row>
    <row r="9">
      <c r="A9" s="4" t="inlineStr">
        <is>
          <t>Amount of cash savings percentage</t>
        </is>
      </c>
      <c r="B9" s="4" t="inlineStr">
        <is>
          <t>85.00%</t>
        </is>
      </c>
    </row>
    <row r="10">
      <c r="A10" s="4" t="inlineStr">
        <is>
          <t>Description of tax receivable agreement</t>
        </is>
      </c>
      <c r="B10" s="4" t="inlineStr">
        <is>
          <t>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is>
      </c>
    </row>
    <row r="11">
      <c r="A11" s="4" t="inlineStr">
        <is>
          <t>MacAndrews &amp; Forbes Incorporated [Member] | Class B Common Stock [Member]</t>
        </is>
      </c>
    </row>
    <row r="12">
      <c r="A12" s="3" t="inlineStr">
        <is>
          <t>Related Party Transaction [Line Items]</t>
        </is>
      </c>
    </row>
    <row r="13">
      <c r="A13" s="4" t="inlineStr">
        <is>
          <t>Shares held by related party</t>
        </is>
      </c>
      <c r="B13" s="5" t="n">
        <v>23084267</v>
      </c>
    </row>
    <row r="14">
      <c r="A14" s="4" t="inlineStr">
        <is>
          <t>MacAndrews &amp; Forbes Incorporated [Member] | Class A Common Stock [Member]</t>
        </is>
      </c>
    </row>
    <row r="15">
      <c r="A15" s="3" t="inlineStr">
        <is>
          <t>Related Party Transaction [Line Items]</t>
        </is>
      </c>
    </row>
    <row r="16">
      <c r="A16" s="4" t="inlineStr">
        <is>
          <t>Shares held by related party</t>
        </is>
      </c>
      <c r="B16" s="5" t="n">
        <v>36606212</v>
      </c>
    </row>
    <row r="17">
      <c r="A17" s="4" t="inlineStr">
        <is>
          <t>MacAndrews &amp; Forbes Incorporated [Member] | Class A Common Stock [Member] | Exchange of Redeemable Non controlling Interest To Class A Common Stock [Member]</t>
        </is>
      </c>
    </row>
    <row r="18">
      <c r="A18" s="3" t="inlineStr">
        <is>
          <t>Related Party Transaction [Line Items]</t>
        </is>
      </c>
    </row>
    <row r="19">
      <c r="A19" s="4" t="inlineStr">
        <is>
          <t>Stock conversion ratio</t>
        </is>
      </c>
      <c r="B19"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Related-Party Transactions - Summary of Terms of Letter Agreements (Detail) - MacAndrews &amp; Forbes Incorporated [Member] - 2019 Letter Agreement [Member] - Class A Common Stock [Member] $ / shares in Units, $ in Millions</t>
        </is>
      </c>
      <c r="B1" s="2" t="inlineStr">
        <is>
          <t>Dec. 23, 2019USD ($)$ / sharesshares</t>
        </is>
      </c>
    </row>
    <row r="2">
      <c r="A2" s="3" t="inlineStr">
        <is>
          <t>Class Of Warrant Or Right [Line Items]</t>
        </is>
      </c>
    </row>
    <row r="3">
      <c r="A3" s="4" t="inlineStr">
        <is>
          <t>Aggregate dollar value to be sold under agreement | $</t>
        </is>
      </c>
      <c r="B3" s="6" t="n">
        <v>10</v>
      </c>
    </row>
    <row r="4">
      <c r="A4" s="4" t="inlineStr">
        <is>
          <t>Specified purchase price per share | $ / shares</t>
        </is>
      </c>
      <c r="B4" s="7" t="n">
        <v>1.6</v>
      </c>
    </row>
    <row r="5">
      <c r="A5" s="4" t="inlineStr">
        <is>
          <t>Expiration date of letter agreement</t>
        </is>
      </c>
      <c r="B5" s="4" t="inlineStr">
        <is>
          <t>Dec. 23,
		2020</t>
        </is>
      </c>
    </row>
    <row r="6">
      <c r="A6" s="4" t="inlineStr">
        <is>
          <t>Shares available to be issued under related warrants | shares</t>
        </is>
      </c>
      <c r="B6" s="5" t="n">
        <v>365472</v>
      </c>
    </row>
    <row r="7">
      <c r="A7" s="4" t="inlineStr">
        <is>
          <t>Exercise price of related warrants | $ / shares</t>
        </is>
      </c>
      <c r="B7" s="7" t="n">
        <v>1.84</v>
      </c>
    </row>
    <row r="8">
      <c r="A8" s="4" t="inlineStr">
        <is>
          <t>Expiration date of related warrants</t>
        </is>
      </c>
      <c r="B8" s="4" t="inlineStr">
        <is>
          <t>Dec. 23,
		2026</t>
        </is>
      </c>
    </row>
    <row r="9">
      <c r="A9" s="4" t="inlineStr">
        <is>
          <t>Total shares issued as of June 30, 2021 | shares</t>
        </is>
      </c>
      <c r="B9" s="5" t="n">
        <v>6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Income tax provision</t>
        </is>
      </c>
      <c r="B4" s="6" t="n">
        <v>0</v>
      </c>
      <c r="C4" s="6" t="n">
        <v>0</v>
      </c>
      <c r="D4" s="6" t="n">
        <v>15000</v>
      </c>
      <c r="E4" s="6" t="n">
        <v>0</v>
      </c>
    </row>
    <row r="5">
      <c r="A5" s="4" t="inlineStr">
        <is>
          <t>US statutory corporate income tax rate</t>
        </is>
      </c>
      <c r="D5" s="4" t="inlineStr">
        <is>
          <t>21.00%</t>
        </is>
      </c>
    </row>
    <row r="6">
      <c r="A6" s="4" t="inlineStr">
        <is>
          <t>M&amp;F TTP Holdings LLC [Member]</t>
        </is>
      </c>
    </row>
    <row r="7">
      <c r="A7" s="3" t="inlineStr">
        <is>
          <t>Income Taxes [Line Items]</t>
        </is>
      </c>
    </row>
    <row r="8">
      <c r="A8" s="4" t="inlineStr">
        <is>
          <t>Amount of cash savings percentage</t>
        </is>
      </c>
      <c r="D8" s="4" t="inlineStr">
        <is>
          <t>85.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the Numerator and Denominator Used in the Calculation of Basic and Diluted Net Loss per Share of Class A Common Stock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841</v>
      </c>
      <c r="C4" s="6" t="n">
        <v>-4991</v>
      </c>
      <c r="D4" s="6" t="n">
        <v>-6783</v>
      </c>
      <c r="E4" s="6" t="n">
        <v>-12156</v>
      </c>
    </row>
    <row r="5">
      <c r="A5" s="4" t="inlineStr">
        <is>
          <t>Less: Net loss attributable to noncontrolling interests</t>
        </is>
      </c>
      <c r="B5" s="5" t="n">
        <v>-233</v>
      </c>
      <c r="C5" s="5" t="n">
        <v>-1623</v>
      </c>
      <c r="D5" s="5" t="n">
        <v>-1934</v>
      </c>
      <c r="E5" s="5" t="n">
        <v>-4064</v>
      </c>
    </row>
    <row r="6">
      <c r="A6" s="4" t="inlineStr">
        <is>
          <t>Net loss attributable to common shareholders of vTv Therapeutics Inc., basic and diluted</t>
        </is>
      </c>
      <c r="B6" s="6" t="n">
        <v>-608</v>
      </c>
      <c r="C6" s="6" t="n">
        <v>-3368</v>
      </c>
      <c r="D6" s="6" t="n">
        <v>-4849</v>
      </c>
      <c r="E6" s="6" t="n">
        <v>-8092</v>
      </c>
    </row>
    <row r="7">
      <c r="A7" s="4" t="inlineStr">
        <is>
          <t>Class A Common Stock [Member]</t>
        </is>
      </c>
    </row>
    <row r="8">
      <c r="A8" s="3" t="inlineStr">
        <is>
          <t>Denominator:</t>
        </is>
      </c>
    </row>
    <row r="9">
      <c r="A9" s="4" t="inlineStr">
        <is>
          <t>Weighted-average vTv Therapeutics Inc. Class A Common Stock, basic and diluted</t>
        </is>
      </c>
      <c r="B9" s="5" t="n">
        <v>58615137</v>
      </c>
      <c r="C9" s="5" t="n">
        <v>45661221</v>
      </c>
      <c r="D9" s="5" t="n">
        <v>57549755</v>
      </c>
      <c r="E9" s="5" t="n">
        <v>44561886</v>
      </c>
    </row>
    <row r="10">
      <c r="A10" s="4" t="inlineStr">
        <is>
          <t>Net loss per share of vTv Therapeutics Inc. Class A Common Stock, basic and diluted</t>
        </is>
      </c>
      <c r="B10" s="7" t="n">
        <v>-0.01</v>
      </c>
      <c r="C10" s="7" t="n">
        <v>-0.07000000000000001</v>
      </c>
      <c r="D10" s="7" t="n">
        <v>-0.08</v>
      </c>
      <c r="E10" s="7"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44" customWidth="1" min="3" max="3"/>
    <col width="30" customWidth="1" min="4" max="4"/>
    <col width="30" customWidth="1" min="5" max="5"/>
    <col width="36" customWidth="1" min="6" max="6"/>
    <col width="29" customWidth="1" min="7" max="7"/>
  </cols>
  <sheetData>
    <row r="1">
      <c r="A1" s="1" t="inlineStr">
        <is>
          <t>Condensed Consolidated Statement of Changes in Redeemable Noncontrolling Interest and Stockholders' Deficit - (Unaudited) - USD ($) $ in Thousands</t>
        </is>
      </c>
      <c r="B1" s="2" t="inlineStr">
        <is>
          <t>Total</t>
        </is>
      </c>
      <c r="C1" s="2" t="inlineStr">
        <is>
          <t>Redeemable Noncontrolling Interest [Member]</t>
        </is>
      </c>
      <c r="D1" s="2" t="inlineStr">
        <is>
          <t>Class A Common Stock [Member]</t>
        </is>
      </c>
      <c r="E1" s="2" t="inlineStr">
        <is>
          <t>Class B Common Stock [Member]</t>
        </is>
      </c>
      <c r="F1" s="2" t="inlineStr">
        <is>
          <t>Additional Paid-in Capital [Member]</t>
        </is>
      </c>
      <c r="G1" s="2" t="inlineStr">
        <is>
          <t>Accumulated Deficit [Member]</t>
        </is>
      </c>
    </row>
    <row r="2">
      <c r="A2" s="4" t="inlineStr">
        <is>
          <t>Beginning balance at Dec. 31, 2019</t>
        </is>
      </c>
      <c r="B2" s="6" t="n">
        <v>-49023</v>
      </c>
      <c r="D2" s="6" t="n">
        <v>409</v>
      </c>
      <c r="E2" s="6" t="n">
        <v>232</v>
      </c>
      <c r="F2" s="6" t="n">
        <v>183858</v>
      </c>
      <c r="G2" s="6" t="n">
        <v>-233522</v>
      </c>
    </row>
    <row r="3">
      <c r="A3" s="4" t="inlineStr">
        <is>
          <t>Beginning balance, redeemable noncontrolling interest at Dec. 31, 2019</t>
        </is>
      </c>
      <c r="C3" s="6" t="n">
        <v>40183</v>
      </c>
    </row>
    <row r="4">
      <c r="A4" s="4" t="inlineStr">
        <is>
          <t>Beginning balance, shares at Dec. 31, 2019</t>
        </is>
      </c>
      <c r="D4" s="5" t="n">
        <v>40918522</v>
      </c>
      <c r="E4" s="5" t="n">
        <v>23094221</v>
      </c>
    </row>
    <row r="5">
      <c r="A5" s="4" t="inlineStr">
        <is>
          <t>Net loss</t>
        </is>
      </c>
      <c r="B5" s="5" t="n">
        <v>-8092</v>
      </c>
      <c r="C5" s="5" t="n">
        <v>-4064</v>
      </c>
      <c r="G5" s="5" t="n">
        <v>-8092</v>
      </c>
    </row>
    <row r="6">
      <c r="A6" s="4" t="inlineStr">
        <is>
          <t>Share-based compensation</t>
        </is>
      </c>
      <c r="B6" s="5" t="n">
        <v>566</v>
      </c>
      <c r="F6" s="5" t="n">
        <v>566</v>
      </c>
    </row>
    <row r="7">
      <c r="A7" s="4" t="inlineStr">
        <is>
          <t>Issuance of Class A Common Stock under ATM offering</t>
        </is>
      </c>
      <c r="B7" s="5" t="n">
        <v>7280</v>
      </c>
      <c r="D7" s="6" t="n">
        <v>26</v>
      </c>
      <c r="F7" s="5" t="n">
        <v>7254</v>
      </c>
    </row>
    <row r="8">
      <c r="A8" s="4" t="inlineStr">
        <is>
          <t>Issuance of Class A common stock under ATM offering shares</t>
        </is>
      </c>
      <c r="D8" s="5" t="n">
        <v>2638306</v>
      </c>
    </row>
    <row r="9">
      <c r="A9" s="4" t="inlineStr">
        <is>
          <t>Issuance of Class A Common Stock to a related party under the Letter Agreements</t>
        </is>
      </c>
      <c r="B9" s="5" t="n">
        <v>7000</v>
      </c>
      <c r="D9" s="6" t="n">
        <v>44</v>
      </c>
      <c r="F9" s="5" t="n">
        <v>6956</v>
      </c>
    </row>
    <row r="10">
      <c r="A10" s="4" t="inlineStr">
        <is>
          <t>Issuance of Class A Common Stock to a related party under the Letter Agreements, shares</t>
        </is>
      </c>
      <c r="D10" s="5" t="n">
        <v>4375000</v>
      </c>
    </row>
    <row r="11">
      <c r="A11" s="4" t="inlineStr">
        <is>
          <t>Vesting of restricted stock units, shares</t>
        </is>
      </c>
      <c r="D11" s="5" t="n">
        <v>11667</v>
      </c>
    </row>
    <row r="12">
      <c r="A12" s="4" t="inlineStr">
        <is>
          <t>Change in redemption value of noncontrolling interest</t>
        </is>
      </c>
      <c r="B12" s="5" t="n">
        <v>-27259</v>
      </c>
      <c r="C12" s="5" t="n">
        <v>27259</v>
      </c>
      <c r="G12" s="5" t="n">
        <v>-27259</v>
      </c>
    </row>
    <row r="13">
      <c r="A13" s="4" t="inlineStr">
        <is>
          <t>Ending balance at Jun. 30, 2020</t>
        </is>
      </c>
      <c r="B13" s="5" t="n">
        <v>-69528</v>
      </c>
      <c r="D13" s="6" t="n">
        <v>479</v>
      </c>
      <c r="E13" s="6" t="n">
        <v>232</v>
      </c>
      <c r="F13" s="5" t="n">
        <v>198634</v>
      </c>
      <c r="G13" s="5" t="n">
        <v>-268873</v>
      </c>
    </row>
    <row r="14">
      <c r="A14" s="4" t="inlineStr">
        <is>
          <t>Ending balance, redeemable noncontrolling interest at Jun. 30, 2020</t>
        </is>
      </c>
      <c r="C14" s="5" t="n">
        <v>63378</v>
      </c>
    </row>
    <row r="15">
      <c r="A15" s="4" t="inlineStr">
        <is>
          <t>Ending balance, shares at Jun. 30, 2020</t>
        </is>
      </c>
      <c r="D15" s="5" t="n">
        <v>47943495</v>
      </c>
      <c r="E15" s="5" t="n">
        <v>23094221</v>
      </c>
    </row>
    <row r="16">
      <c r="A16" s="4" t="inlineStr">
        <is>
          <t>Beginning balance at Mar. 31, 2020</t>
        </is>
      </c>
      <c r="B16" s="5" t="n">
        <v>-61821</v>
      </c>
      <c r="D16" s="6" t="n">
        <v>447</v>
      </c>
      <c r="E16" s="6" t="n">
        <v>232</v>
      </c>
      <c r="F16" s="5" t="n">
        <v>190200</v>
      </c>
      <c r="G16" s="5" t="n">
        <v>-252700</v>
      </c>
    </row>
    <row r="17">
      <c r="A17" s="4" t="inlineStr">
        <is>
          <t>Beginning balance, redeemable noncontrolling interest at Mar. 31, 2020</t>
        </is>
      </c>
      <c r="C17" s="5" t="n">
        <v>52196</v>
      </c>
    </row>
    <row r="18">
      <c r="A18" s="4" t="inlineStr">
        <is>
          <t>Beginning balance, shares at Mar. 31, 2020</t>
        </is>
      </c>
      <c r="D18" s="5" t="n">
        <v>44680189</v>
      </c>
      <c r="E18" s="5" t="n">
        <v>23094221</v>
      </c>
    </row>
    <row r="19">
      <c r="A19" s="4" t="inlineStr">
        <is>
          <t>Net loss</t>
        </is>
      </c>
      <c r="B19" s="5" t="n">
        <v>-3368</v>
      </c>
      <c r="C19" s="5" t="n">
        <v>-1623</v>
      </c>
      <c r="G19" s="5" t="n">
        <v>-3368</v>
      </c>
    </row>
    <row r="20">
      <c r="A20" s="4" t="inlineStr">
        <is>
          <t>Share-based compensation</t>
        </is>
      </c>
      <c r="B20" s="5" t="n">
        <v>186</v>
      </c>
      <c r="F20" s="5" t="n">
        <v>186</v>
      </c>
    </row>
    <row r="21">
      <c r="A21" s="4" t="inlineStr">
        <is>
          <t>Issuance of Class A Common Stock under ATM offering</t>
        </is>
      </c>
      <c r="B21" s="5" t="n">
        <v>7280</v>
      </c>
      <c r="D21" s="6" t="n">
        <v>26</v>
      </c>
      <c r="F21" s="5" t="n">
        <v>7254</v>
      </c>
    </row>
    <row r="22">
      <c r="A22" s="4" t="inlineStr">
        <is>
          <t>Issuance of Class A common stock under ATM offering shares</t>
        </is>
      </c>
      <c r="D22" s="5" t="n">
        <v>2638306</v>
      </c>
    </row>
    <row r="23">
      <c r="A23" s="4" t="inlineStr">
        <is>
          <t>Issuance of Class A Common Stock to a related party under the Letter Agreements</t>
        </is>
      </c>
      <c r="B23" s="5" t="n">
        <v>1000</v>
      </c>
      <c r="D23" s="6" t="n">
        <v>6</v>
      </c>
      <c r="F23" s="5" t="n">
        <v>994</v>
      </c>
    </row>
    <row r="24">
      <c r="A24" s="4" t="inlineStr">
        <is>
          <t>Issuance of Class A Common Stock to a related party under the Letter Agreements, shares</t>
        </is>
      </c>
      <c r="D24" s="5" t="n">
        <v>625000</v>
      </c>
    </row>
    <row r="25">
      <c r="A25" s="4" t="inlineStr">
        <is>
          <t>Change in redemption value of noncontrolling interest</t>
        </is>
      </c>
      <c r="B25" s="5" t="n">
        <v>-12805</v>
      </c>
      <c r="C25" s="5" t="n">
        <v>12805</v>
      </c>
      <c r="G25" s="5" t="n">
        <v>-12805</v>
      </c>
    </row>
    <row r="26">
      <c r="A26" s="4" t="inlineStr">
        <is>
          <t>Ending balance at Jun. 30, 2020</t>
        </is>
      </c>
      <c r="B26" s="5" t="n">
        <v>-69528</v>
      </c>
      <c r="D26" s="6" t="n">
        <v>479</v>
      </c>
      <c r="E26" s="6" t="n">
        <v>232</v>
      </c>
      <c r="F26" s="5" t="n">
        <v>198634</v>
      </c>
      <c r="G26" s="5" t="n">
        <v>-268873</v>
      </c>
    </row>
    <row r="27">
      <c r="A27" s="4" t="inlineStr">
        <is>
          <t>Ending balance, redeemable noncontrolling interest at Jun. 30, 2020</t>
        </is>
      </c>
      <c r="C27" s="5" t="n">
        <v>63378</v>
      </c>
    </row>
    <row r="28">
      <c r="A28" s="4" t="inlineStr">
        <is>
          <t>Ending balance, shares at Jun. 30, 2020</t>
        </is>
      </c>
      <c r="D28" s="5" t="n">
        <v>47943495</v>
      </c>
      <c r="E28" s="5" t="n">
        <v>23094221</v>
      </c>
    </row>
    <row r="29">
      <c r="A29" s="4" t="inlineStr">
        <is>
          <t>Beginning balance at Dec. 31, 2020</t>
        </is>
      </c>
      <c r="B29" s="5" t="n">
        <v>-80102</v>
      </c>
      <c r="D29" s="6" t="n">
        <v>541</v>
      </c>
      <c r="E29" s="6" t="n">
        <v>232</v>
      </c>
      <c r="F29" s="5" t="n">
        <v>209161</v>
      </c>
      <c r="G29" s="5" t="n">
        <v>-290036</v>
      </c>
    </row>
    <row r="30">
      <c r="A30" s="4" t="inlineStr">
        <is>
          <t>Beginning balance, redeemable noncontrolling interest at Dec. 31, 2020</t>
        </is>
      </c>
      <c r="C30" s="5" t="n">
        <v>83895</v>
      </c>
    </row>
    <row r="31">
      <c r="A31" s="4" t="inlineStr">
        <is>
          <t>Beginning balance, shares at Dec. 31, 2020</t>
        </is>
      </c>
      <c r="D31" s="5" t="n">
        <v>54050710</v>
      </c>
      <c r="E31" s="5" t="n">
        <v>23094221</v>
      </c>
    </row>
    <row r="32">
      <c r="A32" s="4" t="inlineStr">
        <is>
          <t>Net loss</t>
        </is>
      </c>
      <c r="B32" s="5" t="n">
        <v>-4849</v>
      </c>
      <c r="C32" s="5" t="n">
        <v>-1934</v>
      </c>
      <c r="G32" s="5" t="n">
        <v>-4849</v>
      </c>
    </row>
    <row r="33">
      <c r="A33" s="4" t="inlineStr">
        <is>
          <t>Share-based compensation</t>
        </is>
      </c>
      <c r="B33" s="5" t="n">
        <v>888</v>
      </c>
      <c r="F33" s="5" t="n">
        <v>888</v>
      </c>
    </row>
    <row r="34">
      <c r="A34" s="4" t="inlineStr">
        <is>
          <t>Issuance of Class A Common Stock under ATM offering</t>
        </is>
      </c>
      <c r="B34" s="5" t="n">
        <v>5335</v>
      </c>
      <c r="D34" s="6" t="n">
        <v>22</v>
      </c>
      <c r="F34" s="5" t="n">
        <v>5313</v>
      </c>
    </row>
    <row r="35">
      <c r="A35" s="4" t="inlineStr">
        <is>
          <t>Issuance of Class A common stock under ATM offering shares</t>
        </is>
      </c>
      <c r="D35" s="5" t="n">
        <v>2180337</v>
      </c>
    </row>
    <row r="36">
      <c r="A36" s="4" t="inlineStr">
        <is>
          <t>Exchange of Class B Common Stock for Class A Common Stock, shares</t>
        </is>
      </c>
      <c r="D36" s="5" t="n">
        <v>361</v>
      </c>
      <c r="E36" s="5" t="n">
        <v>-361</v>
      </c>
    </row>
    <row r="37">
      <c r="A37" s="4" t="inlineStr">
        <is>
          <t>Exercise of stock options</t>
        </is>
      </c>
      <c r="B37" s="6" t="n">
        <v>47</v>
      </c>
      <c r="F37" s="5" t="n">
        <v>47</v>
      </c>
    </row>
    <row r="38">
      <c r="A38" s="4" t="inlineStr">
        <is>
          <t>Exercise of stock options, shares</t>
        </is>
      </c>
      <c r="B38" s="5" t="n">
        <v>20833</v>
      </c>
      <c r="D38" s="5" t="n">
        <v>20833</v>
      </c>
    </row>
    <row r="39">
      <c r="A39" s="4" t="inlineStr">
        <is>
          <t>Issuance of Class A Common Stock under LPC Agreement</t>
        </is>
      </c>
      <c r="B39" s="6" t="n">
        <v>9087</v>
      </c>
      <c r="D39" s="6" t="n">
        <v>39</v>
      </c>
      <c r="F39" s="5" t="n">
        <v>9048</v>
      </c>
    </row>
    <row r="40">
      <c r="A40" s="4" t="inlineStr">
        <is>
          <t>Issuance of class A common stock under LPC agreement, shares</t>
        </is>
      </c>
      <c r="D40" s="5" t="n">
        <v>3941726</v>
      </c>
    </row>
    <row r="41">
      <c r="A41" s="4" t="inlineStr">
        <is>
          <t>Change in redemption value of noncontrolling interest</t>
        </is>
      </c>
      <c r="B41" s="5" t="n">
        <v>21771</v>
      </c>
      <c r="C41" s="5" t="n">
        <v>-21771</v>
      </c>
      <c r="G41" s="5" t="n">
        <v>21771</v>
      </c>
    </row>
    <row r="42">
      <c r="A42" s="4" t="inlineStr">
        <is>
          <t>Ending balance at Jun. 30, 2021</t>
        </is>
      </c>
      <c r="B42" s="5" t="n">
        <v>-47823</v>
      </c>
      <c r="D42" s="6" t="n">
        <v>602</v>
      </c>
      <c r="E42" s="6" t="n">
        <v>232</v>
      </c>
      <c r="F42" s="5" t="n">
        <v>224457</v>
      </c>
      <c r="G42" s="5" t="n">
        <v>-273114</v>
      </c>
    </row>
    <row r="43">
      <c r="A43" s="4" t="inlineStr">
        <is>
          <t>Ending balance, redeemable noncontrolling interest at Jun. 30, 2021</t>
        </is>
      </c>
      <c r="B43" s="5" t="n">
        <v>60190</v>
      </c>
      <c r="C43" s="5" t="n">
        <v>60190</v>
      </c>
    </row>
    <row r="44">
      <c r="A44" s="4" t="inlineStr">
        <is>
          <t>Ending balance, shares at Jun. 30, 2021</t>
        </is>
      </c>
      <c r="D44" s="5" t="n">
        <v>60193967</v>
      </c>
      <c r="E44" s="5" t="n">
        <v>23093860</v>
      </c>
    </row>
    <row r="45">
      <c r="A45" s="4" t="inlineStr">
        <is>
          <t>Beginning balance at Mar. 31, 2021</t>
        </is>
      </c>
      <c r="B45" s="5" t="n">
        <v>-56275</v>
      </c>
      <c r="D45" s="6" t="n">
        <v>576</v>
      </c>
      <c r="E45" s="6" t="n">
        <v>232</v>
      </c>
      <c r="F45" s="5" t="n">
        <v>217647</v>
      </c>
      <c r="G45" s="5" t="n">
        <v>-274730</v>
      </c>
    </row>
    <row r="46">
      <c r="A46" s="4" t="inlineStr">
        <is>
          <t>Beginning balance, redeemable noncontrolling interest at Mar. 31, 2021</t>
        </is>
      </c>
      <c r="C46" s="5" t="n">
        <v>62647</v>
      </c>
    </row>
    <row r="47">
      <c r="A47" s="4" t="inlineStr">
        <is>
          <t>Beginning balance, shares at Mar. 31, 2021</t>
        </is>
      </c>
      <c r="D47" s="5" t="n">
        <v>57571904</v>
      </c>
      <c r="E47" s="5" t="n">
        <v>23093860</v>
      </c>
    </row>
    <row r="48">
      <c r="A48" s="4" t="inlineStr">
        <is>
          <t>Net loss</t>
        </is>
      </c>
      <c r="B48" s="5" t="n">
        <v>-608</v>
      </c>
      <c r="C48" s="5" t="n">
        <v>-233</v>
      </c>
      <c r="G48" s="5" t="n">
        <v>-608</v>
      </c>
    </row>
    <row r="49">
      <c r="A49" s="4" t="inlineStr">
        <is>
          <t>Share-based compensation</t>
        </is>
      </c>
      <c r="B49" s="5" t="n">
        <v>452</v>
      </c>
      <c r="F49" s="5" t="n">
        <v>452</v>
      </c>
    </row>
    <row r="50">
      <c r="A50" s="4" t="inlineStr">
        <is>
          <t>Issuance of Class A Common Stock under ATM offering</t>
        </is>
      </c>
      <c r="B50" s="5" t="n">
        <v>5335</v>
      </c>
      <c r="D50" s="6" t="n">
        <v>22</v>
      </c>
      <c r="F50" s="5" t="n">
        <v>5313</v>
      </c>
    </row>
    <row r="51">
      <c r="A51" s="4" t="inlineStr">
        <is>
          <t>Issuance of Class A common stock under ATM offering shares</t>
        </is>
      </c>
      <c r="D51" s="5" t="n">
        <v>2180337</v>
      </c>
    </row>
    <row r="52">
      <c r="A52" s="4" t="inlineStr">
        <is>
          <t>Issuance of Class A Common Stock under LPC Agreement</t>
        </is>
      </c>
      <c r="B52" s="5" t="n">
        <v>1049</v>
      </c>
      <c r="D52" s="6" t="n">
        <v>4</v>
      </c>
      <c r="F52" s="5" t="n">
        <v>1045</v>
      </c>
    </row>
    <row r="53">
      <c r="A53" s="4" t="inlineStr">
        <is>
          <t>Issuance of class A common stock under LPC agreement, shares</t>
        </is>
      </c>
      <c r="D53" s="5" t="n">
        <v>441726</v>
      </c>
    </row>
    <row r="54">
      <c r="A54" s="4" t="inlineStr">
        <is>
          <t>Change in redemption value of noncontrolling interest</t>
        </is>
      </c>
      <c r="B54" s="5" t="n">
        <v>2224</v>
      </c>
      <c r="C54" s="5" t="n">
        <v>-2224</v>
      </c>
      <c r="G54" s="5" t="n">
        <v>2224</v>
      </c>
    </row>
    <row r="55">
      <c r="A55" s="4" t="inlineStr">
        <is>
          <t>Ending balance at Jun. 30, 2021</t>
        </is>
      </c>
      <c r="B55" s="5" t="n">
        <v>-47823</v>
      </c>
      <c r="D55" s="6" t="n">
        <v>602</v>
      </c>
      <c r="E55" s="6" t="n">
        <v>232</v>
      </c>
      <c r="F55" s="6" t="n">
        <v>224457</v>
      </c>
      <c r="G55" s="6" t="n">
        <v>-273114</v>
      </c>
    </row>
    <row r="56">
      <c r="A56" s="4" t="inlineStr">
        <is>
          <t>Ending balance, redeemable noncontrolling interest at Jun. 30, 2021</t>
        </is>
      </c>
      <c r="B56" s="6" t="n">
        <v>60190</v>
      </c>
      <c r="C56" s="6" t="n">
        <v>60190</v>
      </c>
    </row>
    <row r="57">
      <c r="A57" s="4" t="inlineStr">
        <is>
          <t>Ending balance, shares at Jun. 30, 2021</t>
        </is>
      </c>
      <c r="D57" s="5" t="n">
        <v>60193967</v>
      </c>
      <c r="E57" s="5" t="n">
        <v>230938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chedule of Potentially Dilutive Securities not Included in Calculation of Diluted Net Loss per Share (Detail) - shares</t>
        </is>
      </c>
      <c r="C1" s="2" t="inlineStr">
        <is>
          <t>6 Months Ended</t>
        </is>
      </c>
    </row>
    <row r="2">
      <c r="C2" s="2" t="inlineStr">
        <is>
          <t>Jun. 30, 2021</t>
        </is>
      </c>
      <c r="D2" s="2" t="inlineStr">
        <is>
          <t>Jun. 30, 2020</t>
        </is>
      </c>
    </row>
    <row r="3">
      <c r="A3" s="3" t="inlineStr">
        <is>
          <t>Antidilutive Securities Excluded from Computation of Earnings Per Share [Line Items]</t>
        </is>
      </c>
    </row>
    <row r="4">
      <c r="A4" s="4" t="inlineStr">
        <is>
          <t>Potentially dilutive securities not included in calculation of dilutive net loss per share</t>
        </is>
      </c>
      <c r="C4" s="5" t="n">
        <v>29582766</v>
      </c>
      <c r="D4" s="5" t="n">
        <v>29601117</v>
      </c>
    </row>
    <row r="5">
      <c r="A5" s="4" t="inlineStr">
        <is>
          <t>Class B Common Stock [Member]</t>
        </is>
      </c>
    </row>
    <row r="6">
      <c r="A6" s="3" t="inlineStr">
        <is>
          <t>Antidilutive Securities Excluded from Computation of Earnings Per Share [Line Items]</t>
        </is>
      </c>
    </row>
    <row r="7">
      <c r="A7" s="4" t="inlineStr">
        <is>
          <t>Potentially dilutive securities not included in calculation of dilutive net loss per share</t>
        </is>
      </c>
      <c r="B7" s="4" t="inlineStr">
        <is>
          <t>[1]</t>
        </is>
      </c>
      <c r="C7" s="5" t="n">
        <v>23093860</v>
      </c>
      <c r="D7" s="5" t="n">
        <v>23094221</v>
      </c>
    </row>
    <row r="8">
      <c r="A8" s="4" t="inlineStr">
        <is>
          <t>Common Stock Options Granted Under the Plan [Member]</t>
        </is>
      </c>
    </row>
    <row r="9">
      <c r="A9" s="3" t="inlineStr">
        <is>
          <t>Antidilutive Securities Excluded from Computation of Earnings Per Share [Line Items]</t>
        </is>
      </c>
    </row>
    <row r="10">
      <c r="A10" s="4" t="inlineStr">
        <is>
          <t>Potentially dilutive securities not included in calculation of dilutive net loss per share</t>
        </is>
      </c>
      <c r="C10" s="5" t="n">
        <v>4474403</v>
      </c>
      <c r="D10" s="5" t="n">
        <v>2617393</v>
      </c>
    </row>
    <row r="11">
      <c r="A11" s="4" t="inlineStr">
        <is>
          <t>Common Stock Options Granted Under Letter Agreements [Member]</t>
        </is>
      </c>
    </row>
    <row r="12">
      <c r="A12" s="3" t="inlineStr">
        <is>
          <t>Antidilutive Securities Excluded from Computation of Earnings Per Share [Line Items]</t>
        </is>
      </c>
    </row>
    <row r="13">
      <c r="A13" s="4" t="inlineStr">
        <is>
          <t>Potentially dilutive securities not included in calculation of dilutive net loss per share</t>
        </is>
      </c>
      <c r="D13" s="5" t="n">
        <v>1875000</v>
      </c>
    </row>
    <row r="14">
      <c r="A14" s="4" t="inlineStr">
        <is>
          <t>Common Stock Warrants [Member]</t>
        </is>
      </c>
    </row>
    <row r="15">
      <c r="A15" s="3" t="inlineStr">
        <is>
          <t>Antidilutive Securities Excluded from Computation of Earnings Per Share [Line Items]</t>
        </is>
      </c>
    </row>
    <row r="16">
      <c r="A16" s="4" t="inlineStr">
        <is>
          <t>Potentially dilutive securities not included in calculation of dilutive net loss per share</t>
        </is>
      </c>
      <c r="C16" s="5" t="n">
        <v>2014503</v>
      </c>
      <c r="D16" s="5" t="n">
        <v>2014503</v>
      </c>
    </row>
    <row r="17"/>
    <row r="18">
      <c r="A18" s="4" t="inlineStr">
        <is>
          <t>[1]</t>
        </is>
      </c>
      <c r="B18" s="4" t="inlineStr">
        <is>
          <t>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4">
    <mergeCell ref="A1:B2"/>
    <mergeCell ref="C1:D1"/>
    <mergeCell ref="A17:C17"/>
    <mergeCell ref="B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ummary of Conclusions Reached Regarding Fair Value Measurements (Detail) - USD ($) $ in Thousands</t>
        </is>
      </c>
      <c r="B1" s="2" t="inlineStr">
        <is>
          <t>6 Months Ended</t>
        </is>
      </c>
    </row>
    <row r="2">
      <c r="B2" s="2" t="inlineStr">
        <is>
          <t>Jun. 30, 2021</t>
        </is>
      </c>
      <c r="C2" s="2" t="inlineStr">
        <is>
          <t>Jun. 30, 2020</t>
        </is>
      </c>
      <c r="D2" s="2" t="inlineStr">
        <is>
          <t>Dec. 31, 2020</t>
        </is>
      </c>
    </row>
    <row r="3">
      <c r="A3" s="4" t="inlineStr">
        <is>
          <t>Significant Unobservable Inputs (Level 3) [Member]</t>
        </is>
      </c>
    </row>
    <row r="4">
      <c r="A4" s="3" t="inlineStr">
        <is>
          <t>Fair Value Of Assets And Liabilities Measured On Recurring Basis [Line Items]</t>
        </is>
      </c>
    </row>
    <row r="5">
      <c r="A5" s="4" t="inlineStr">
        <is>
          <t>Balance at January 1</t>
        </is>
      </c>
      <c r="B5" s="6" t="n">
        <v>2871</v>
      </c>
      <c r="C5" s="6" t="n">
        <v>2601</v>
      </c>
    </row>
    <row r="6">
      <c r="A6" s="4" t="inlineStr">
        <is>
          <t>Net Change in fair value included in earnings</t>
        </is>
      </c>
      <c r="B6" s="5" t="n">
        <v>717</v>
      </c>
      <c r="C6" s="5" t="n">
        <v>928</v>
      </c>
    </row>
    <row r="7">
      <c r="A7" s="4" t="inlineStr">
        <is>
          <t>Balance at June 30,</t>
        </is>
      </c>
      <c r="B7" s="5" t="n">
        <v>3588</v>
      </c>
      <c r="C7" s="5" t="n">
        <v>3529</v>
      </c>
    </row>
    <row r="8">
      <c r="A8" s="4" t="inlineStr">
        <is>
          <t>Significant Unobservable Inputs (Level 3) [Member] | Warrant Liability, Related Party [Member]</t>
        </is>
      </c>
    </row>
    <row r="9">
      <c r="A9" s="3" t="inlineStr">
        <is>
          <t>Fair Value Of Assets And Liabilities Measured On Recurring Basis [Line Items]</t>
        </is>
      </c>
    </row>
    <row r="10">
      <c r="A10" s="4" t="inlineStr">
        <is>
          <t>Balance at January 1</t>
        </is>
      </c>
      <c r="B10" s="5" t="n">
        <v>2871</v>
      </c>
      <c r="C10" s="5" t="n">
        <v>2601</v>
      </c>
    </row>
    <row r="11">
      <c r="A11" s="4" t="inlineStr">
        <is>
          <t>Net Change in fair value included in earnings</t>
        </is>
      </c>
      <c r="B11" s="5" t="n">
        <v>717</v>
      </c>
      <c r="C11" s="5" t="n">
        <v>928</v>
      </c>
    </row>
    <row r="12">
      <c r="A12" s="4" t="inlineStr">
        <is>
          <t>Balance at June 30,</t>
        </is>
      </c>
      <c r="B12" s="5" t="n">
        <v>3588</v>
      </c>
      <c r="C12" s="6" t="n">
        <v>3529</v>
      </c>
    </row>
    <row r="13">
      <c r="A13" s="4" t="inlineStr">
        <is>
          <t>Fair Value, Measurements, Recurring [Member]</t>
        </is>
      </c>
    </row>
    <row r="14">
      <c r="A14" s="3" t="inlineStr">
        <is>
          <t>Fair Value Of Assets And Liabilities Measured On Recurring Basis [Line Items]</t>
        </is>
      </c>
    </row>
    <row r="15">
      <c r="A15" s="4" t="inlineStr">
        <is>
          <t>Total</t>
        </is>
      </c>
      <c r="B15" s="5" t="n">
        <v>5378</v>
      </c>
    </row>
    <row r="16">
      <c r="A16" s="4" t="inlineStr">
        <is>
          <t>Total</t>
        </is>
      </c>
      <c r="B16" s="5" t="n">
        <v>3588</v>
      </c>
      <c r="D16" s="6" t="n">
        <v>2871</v>
      </c>
    </row>
    <row r="17">
      <c r="A17" s="4" t="inlineStr">
        <is>
          <t>Fair Value, Measurements, Recurring [Member] | Warrant Liability, Related Party [Member]</t>
        </is>
      </c>
    </row>
    <row r="18">
      <c r="A18" s="3" t="inlineStr">
        <is>
          <t>Fair Value Of Assets And Liabilities Measured On Recurring Basis [Line Items]</t>
        </is>
      </c>
    </row>
    <row r="19">
      <c r="A19" s="4" t="inlineStr">
        <is>
          <t>Total</t>
        </is>
      </c>
      <c r="B19" s="5" t="n">
        <v>3588</v>
      </c>
      <c r="D19" s="5" t="n">
        <v>2871</v>
      </c>
    </row>
    <row r="20">
      <c r="A20" s="4" t="inlineStr">
        <is>
          <t>Fair Value, Measurements, Recurring [Member] | Equity Securities [Member]</t>
        </is>
      </c>
    </row>
    <row r="21">
      <c r="A21" s="3" t="inlineStr">
        <is>
          <t>Fair Value Of Assets And Liabilities Measured On Recurring Basis [Line Items]</t>
        </is>
      </c>
    </row>
    <row r="22">
      <c r="A22" s="4" t="inlineStr">
        <is>
          <t>Total</t>
        </is>
      </c>
      <c r="B22" s="5" t="n">
        <v>5378</v>
      </c>
    </row>
    <row r="23">
      <c r="A23" s="4" t="inlineStr">
        <is>
          <t>Fair Value, Measurements, Recurring [Member] | Quoted Prices in Active Markets for Identical Asset (Level 1) [Member]</t>
        </is>
      </c>
    </row>
    <row r="24">
      <c r="A24" s="3" t="inlineStr">
        <is>
          <t>Fair Value Of Assets And Liabilities Measured On Recurring Basis [Line Items]</t>
        </is>
      </c>
    </row>
    <row r="25">
      <c r="A25" s="4" t="inlineStr">
        <is>
          <t>Total</t>
        </is>
      </c>
      <c r="B25" s="5" t="n">
        <v>5378</v>
      </c>
    </row>
    <row r="26">
      <c r="A26" s="4" t="inlineStr">
        <is>
          <t>Fair Value, Measurements, Recurring [Member] | Quoted Prices in Active Markets for Identical Asset (Level 1) [Member] | Equity Securities [Member]</t>
        </is>
      </c>
    </row>
    <row r="27">
      <c r="A27" s="3" t="inlineStr">
        <is>
          <t>Fair Value Of Assets And Liabilities Measured On Recurring Basis [Line Items]</t>
        </is>
      </c>
    </row>
    <row r="28">
      <c r="A28" s="4" t="inlineStr">
        <is>
          <t>Total</t>
        </is>
      </c>
      <c r="B28" s="5" t="n">
        <v>5378</v>
      </c>
    </row>
    <row r="29">
      <c r="A29" s="4" t="inlineStr">
        <is>
          <t>Fair Value, Measurements, Recurring [Member] | Significant Unobservable Inputs (Level 3) [Member]</t>
        </is>
      </c>
    </row>
    <row r="30">
      <c r="A30" s="3" t="inlineStr">
        <is>
          <t>Fair Value Of Assets And Liabilities Measured On Recurring Basis [Line Items]</t>
        </is>
      </c>
    </row>
    <row r="31">
      <c r="A31" s="4" t="inlineStr">
        <is>
          <t>Total</t>
        </is>
      </c>
      <c r="B31" s="5" t="n">
        <v>3588</v>
      </c>
      <c r="D31" s="5" t="n">
        <v>2871</v>
      </c>
    </row>
    <row r="32">
      <c r="A32" s="4" t="inlineStr">
        <is>
          <t>Fair Value, Measurements, Recurring [Member] | Significant Unobservable Inputs (Level 3) [Member] | Warrant Liability, Related Party [Member]</t>
        </is>
      </c>
    </row>
    <row r="33">
      <c r="A33" s="3" t="inlineStr">
        <is>
          <t>Fair Value Of Assets And Liabilities Measured On Recurring Basis [Line Items]</t>
        </is>
      </c>
    </row>
    <row r="34">
      <c r="A34" s="4" t="inlineStr">
        <is>
          <t>Total</t>
        </is>
      </c>
      <c r="B34" s="6" t="n">
        <v>3588</v>
      </c>
      <c r="D34" s="6" t="n">
        <v>28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umptions Used to Calculate Fair Value of Warrants (Detail) - Letter Agreement Warrants [Member]</t>
        </is>
      </c>
      <c r="B1" s="2" t="inlineStr">
        <is>
          <t>Jun. 30, 2021</t>
        </is>
      </c>
      <c r="C1" s="2" t="inlineStr">
        <is>
          <t>Dec. 31, 2020</t>
        </is>
      </c>
    </row>
    <row r="2">
      <c r="A2" s="4" t="inlineStr">
        <is>
          <t>Minimum [Member] | Expected Volatility [Member]</t>
        </is>
      </c>
    </row>
    <row r="3">
      <c r="A3" s="3" t="inlineStr">
        <is>
          <t>Fair Value Assets And Liabilities Measured On Recurring And Nonrecurring Basis Valuation Techniques [Line Items]</t>
        </is>
      </c>
    </row>
    <row r="4">
      <c r="A4" s="4" t="inlineStr">
        <is>
          <t>Inputs utilized in the valuation of warrants</t>
        </is>
      </c>
      <c r="B4" s="9" t="n">
        <v>125.32</v>
      </c>
      <c r="C4" s="9" t="n">
        <v>120.53</v>
      </c>
    </row>
    <row r="5">
      <c r="A5" s="4" t="inlineStr">
        <is>
          <t>Minimum [Member] | Risk-Free Interest Rate [Member]</t>
        </is>
      </c>
    </row>
    <row r="6">
      <c r="A6" s="3" t="inlineStr">
        <is>
          <t>Fair Value Assets And Liabilities Measured On Recurring And Nonrecurring Basis Valuation Techniques [Line Items]</t>
        </is>
      </c>
    </row>
    <row r="7">
      <c r="A7" s="4" t="inlineStr">
        <is>
          <t>Inputs utilized in the valuation of warrants</t>
        </is>
      </c>
      <c r="B7" s="9" t="n">
        <v>0.55</v>
      </c>
      <c r="C7" s="9" t="n">
        <v>0.26</v>
      </c>
    </row>
    <row r="8">
      <c r="A8" s="4" t="inlineStr">
        <is>
          <t>Maximum [Member] | Expected Volatility [Member]</t>
        </is>
      </c>
    </row>
    <row r="9">
      <c r="A9" s="3" t="inlineStr">
        <is>
          <t>Fair Value Assets And Liabilities Measured On Recurring And Nonrecurring Basis Valuation Techniques [Line Items]</t>
        </is>
      </c>
    </row>
    <row r="10">
      <c r="A10" s="4" t="inlineStr">
        <is>
          <t>Inputs utilized in the valuation of warrants</t>
        </is>
      </c>
      <c r="B10" s="9" t="n">
        <v>151.38</v>
      </c>
      <c r="C10" s="9" t="n">
        <v>142.07</v>
      </c>
    </row>
    <row r="11">
      <c r="A11" s="4" t="inlineStr">
        <is>
          <t>Maximum [Member] | Risk-Free Interest Rate [Member]</t>
        </is>
      </c>
    </row>
    <row r="12">
      <c r="A12" s="3" t="inlineStr">
        <is>
          <t>Fair Value Assets And Liabilities Measured On Recurring And Nonrecurring Basis Valuation Techniques [Line Items]</t>
        </is>
      </c>
    </row>
    <row r="13">
      <c r="A13" s="4" t="inlineStr">
        <is>
          <t>Inputs utilized in the valuation of warrants</t>
        </is>
      </c>
      <c r="B13" s="9" t="n">
        <v>0.95</v>
      </c>
      <c r="C13" s="9" t="n">
        <v>0.5</v>
      </c>
    </row>
    <row r="14">
      <c r="A14" s="4" t="inlineStr">
        <is>
          <t>Weighted Average [Member] | Expected Volatility [Member]</t>
        </is>
      </c>
    </row>
    <row r="15">
      <c r="A15" s="3" t="inlineStr">
        <is>
          <t>Fair Value Assets And Liabilities Measured On Recurring And Nonrecurring Basis Valuation Techniques [Line Items]</t>
        </is>
      </c>
    </row>
    <row r="16">
      <c r="A16" s="4" t="inlineStr">
        <is>
          <t>Inputs utilized in the valuation of warrants</t>
        </is>
      </c>
      <c r="B16" s="9" t="n">
        <v>135.36</v>
      </c>
      <c r="C16" s="9" t="n">
        <v>128.16</v>
      </c>
    </row>
    <row r="17">
      <c r="A17" s="4" t="inlineStr">
        <is>
          <t>Weighted Average [Member] | Risk-Free Interest Rate [Member]</t>
        </is>
      </c>
    </row>
    <row r="18">
      <c r="A18" s="3" t="inlineStr">
        <is>
          <t>Fair Value Assets And Liabilities Measured On Recurring And Nonrecurring Basis Valuation Techniques [Line Items]</t>
        </is>
      </c>
    </row>
    <row r="19">
      <c r="A19" s="4" t="inlineStr">
        <is>
          <t>Inputs utilized in the valuation of warrants</t>
        </is>
      </c>
      <c r="B19" s="9" t="n">
        <v>0.79</v>
      </c>
      <c r="C19" s="9" t="n">
        <v>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 before noncontrolling interest</t>
        </is>
      </c>
      <c r="B4" s="6" t="n">
        <v>-841</v>
      </c>
      <c r="C4" s="6" t="n">
        <v>-4991</v>
      </c>
      <c r="D4" s="6" t="n">
        <v>-6783</v>
      </c>
      <c r="E4" s="6" t="n">
        <v>-12156</v>
      </c>
    </row>
    <row r="5">
      <c r="A5" s="3" t="inlineStr">
        <is>
          <t>Adjustments to reconcile net loss before noncontrolling interest to net cash used in operating activities:</t>
        </is>
      </c>
    </row>
    <row r="6">
      <c r="A6" s="4" t="inlineStr">
        <is>
          <t>Depreciation expense</t>
        </is>
      </c>
      <c r="D6" s="5" t="n">
        <v>45</v>
      </c>
      <c r="E6" s="5" t="n">
        <v>49</v>
      </c>
    </row>
    <row r="7">
      <c r="A7" s="4" t="inlineStr">
        <is>
          <t>Share-based compensation expense</t>
        </is>
      </c>
      <c r="D7" s="5" t="n">
        <v>888</v>
      </c>
      <c r="E7" s="5" t="n">
        <v>566</v>
      </c>
    </row>
    <row r="8">
      <c r="A8" s="4" t="inlineStr">
        <is>
          <t>Change in fair value of investments</t>
        </is>
      </c>
      <c r="D8" s="5" t="n">
        <v>-2897</v>
      </c>
    </row>
    <row r="9">
      <c r="A9" s="4" t="inlineStr">
        <is>
          <t>Change in fair value of warrants, related party</t>
        </is>
      </c>
      <c r="D9" s="5" t="n">
        <v>717</v>
      </c>
      <c r="E9" s="5" t="n">
        <v>928</v>
      </c>
    </row>
    <row r="10">
      <c r="A10" s="4" t="inlineStr">
        <is>
          <t>Amortization of debt discount</t>
        </is>
      </c>
      <c r="E10" s="5" t="n">
        <v>182</v>
      </c>
    </row>
    <row r="11">
      <c r="A11" s="3" t="inlineStr">
        <is>
          <t>Changes in assets and liabilities:</t>
        </is>
      </c>
    </row>
    <row r="12">
      <c r="A12" s="4" t="inlineStr">
        <is>
          <t>Accounts receivable</t>
        </is>
      </c>
      <c r="D12" s="5" t="n">
        <v>158</v>
      </c>
      <c r="E12" s="5" t="n">
        <v>5</v>
      </c>
    </row>
    <row r="13">
      <c r="A13" s="4" t="inlineStr">
        <is>
          <t>Prepaid expenses and other assets</t>
        </is>
      </c>
      <c r="D13" s="5" t="n">
        <v>873</v>
      </c>
      <c r="E13" s="5" t="n">
        <v>670</v>
      </c>
    </row>
    <row r="14">
      <c r="A14" s="4" t="inlineStr">
        <is>
          <t>Accounts payable and accrued expenses</t>
        </is>
      </c>
      <c r="D14" s="5" t="n">
        <v>-1302</v>
      </c>
      <c r="E14" s="5" t="n">
        <v>-384</v>
      </c>
    </row>
    <row r="15">
      <c r="A15" s="4" t="inlineStr">
        <is>
          <t>Contract liabilities</t>
        </is>
      </c>
      <c r="D15" s="5" t="n">
        <v>-996</v>
      </c>
      <c r="E15" s="5" t="n">
        <v>-8</v>
      </c>
    </row>
    <row r="16">
      <c r="A16" s="4" t="inlineStr">
        <is>
          <t>Other liabilities</t>
        </is>
      </c>
      <c r="E16" s="5" t="n">
        <v>-206</v>
      </c>
    </row>
    <row r="17">
      <c r="A17" s="4" t="inlineStr">
        <is>
          <t>Net cash used in operating activities</t>
        </is>
      </c>
      <c r="D17" s="5" t="n">
        <v>-9297</v>
      </c>
      <c r="E17" s="5" t="n">
        <v>-10354</v>
      </c>
    </row>
    <row r="18">
      <c r="A18" s="3" t="inlineStr">
        <is>
          <t>Cash flows from financing activities:</t>
        </is>
      </c>
    </row>
    <row r="19">
      <c r="A19" s="4" t="inlineStr">
        <is>
          <t>Proceeds from issuance of Class A Common Stock to a related party under the Letter Agreements</t>
        </is>
      </c>
      <c r="E19" s="5" t="n">
        <v>7000</v>
      </c>
    </row>
    <row r="20">
      <c r="A20" s="4" t="inlineStr">
        <is>
          <t>Proceeds from issuance of Class A Common Stock, net of offering costs</t>
        </is>
      </c>
      <c r="D20" s="5" t="n">
        <v>14422</v>
      </c>
      <c r="E20" s="5" t="n">
        <v>7280</v>
      </c>
    </row>
    <row r="21">
      <c r="A21" s="4" t="inlineStr">
        <is>
          <t>Proceeds from exercise of stock options</t>
        </is>
      </c>
      <c r="D21" s="5" t="n">
        <v>47</v>
      </c>
    </row>
    <row r="22">
      <c r="A22" s="4" t="inlineStr">
        <is>
          <t>Repayment of notes payable</t>
        </is>
      </c>
      <c r="D22" s="5" t="n">
        <v>-84</v>
      </c>
      <c r="E22" s="5" t="n">
        <v>-1811</v>
      </c>
    </row>
    <row r="23">
      <c r="A23" s="4" t="inlineStr">
        <is>
          <t>Net cash provided by financing activities</t>
        </is>
      </c>
      <c r="D23" s="5" t="n">
        <v>14385</v>
      </c>
      <c r="E23" s="5" t="n">
        <v>12469</v>
      </c>
    </row>
    <row r="24">
      <c r="A24" s="4" t="inlineStr">
        <is>
          <t>Net increase in cash, cash equivalents and restricted cash and cash equivalents</t>
        </is>
      </c>
      <c r="D24" s="5" t="n">
        <v>5088</v>
      </c>
      <c r="E24" s="5" t="n">
        <v>2115</v>
      </c>
    </row>
    <row r="25">
      <c r="A25" s="4" t="inlineStr">
        <is>
          <t>Total cash, cash equivalents and restricted cash and cash equivalents, beginning of period</t>
        </is>
      </c>
      <c r="D25" s="5" t="n">
        <v>5747</v>
      </c>
      <c r="E25" s="5" t="n">
        <v>4277</v>
      </c>
    </row>
    <row r="26">
      <c r="A26" s="4" t="inlineStr">
        <is>
          <t>Total cash, cash equivalents and restricted cash and cash equivalents, end of period</t>
        </is>
      </c>
      <c r="B26" s="5" t="n">
        <v>10835</v>
      </c>
      <c r="C26" s="5" t="n">
        <v>6392</v>
      </c>
      <c r="D26" s="5" t="n">
        <v>10835</v>
      </c>
      <c r="E26" s="5" t="n">
        <v>6392</v>
      </c>
    </row>
    <row r="27">
      <c r="A27" s="3" t="inlineStr">
        <is>
          <t>Non-cash activities:</t>
        </is>
      </c>
    </row>
    <row r="28">
      <c r="A28" s="4" t="inlineStr">
        <is>
          <t>Change in redemption value of noncontrolling interest</t>
        </is>
      </c>
      <c r="B28" s="5" t="n">
        <v>2224</v>
      </c>
      <c r="C28" s="5" t="n">
        <v>-12805</v>
      </c>
      <c r="D28" s="5" t="n">
        <v>21771</v>
      </c>
      <c r="E28" s="5" t="n">
        <v>-27259</v>
      </c>
    </row>
    <row r="29">
      <c r="A29" s="4" t="inlineStr">
        <is>
          <t>Redeemable Noncontrolling Interest [Member]</t>
        </is>
      </c>
    </row>
    <row r="30">
      <c r="A30" s="3" t="inlineStr">
        <is>
          <t>Non-cash activities:</t>
        </is>
      </c>
    </row>
    <row r="31">
      <c r="A31" s="4" t="inlineStr">
        <is>
          <t>Change in redemption value of noncontrolling interest</t>
        </is>
      </c>
      <c r="B31" s="6" t="n">
        <v>-2224</v>
      </c>
      <c r="C31" s="6" t="n">
        <v>12805</v>
      </c>
      <c r="D31" s="6" t="n">
        <v>-21771</v>
      </c>
      <c r="E31" s="6" t="n">
        <v>272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6 Months Ended</t>
        </is>
      </c>
    </row>
    <row r="2">
      <c r="B2" s="2" t="inlineStr">
        <is>
          <t>Jun. 30, 2021</t>
        </is>
      </c>
    </row>
    <row r="3">
      <c r="A3" s="3" t="inlineStr">
        <is>
          <t>Accounting Policies [Abstract]</t>
        </is>
      </c>
    </row>
    <row r="4">
      <c r="A4" s="4" t="inlineStr">
        <is>
          <t>Description of Business, Basis of Presentation and Going Concern</t>
        </is>
      </c>
      <c r="B4" s="4" t="inlineStr">
        <is>
          <t>Note 1:
Description of Business, Basis of Presentation and Going Concern Description of Business vTv Therapeutics Inc. (the “Company,” the “Registrant,” “we” or “us”) was incorporated in the state of Delaware in April 2015. The Company is a clinical-stage pharmaceutical company focused on treating metabolic and inflammatory disorders to minimize their long-term complications through end-organ protection. Principles of Consolidation vTv Therapeutics Inc. is a holding company and its principal asset is a controlling equity interest in vTv Therapeutics LLC (“vTv LLC”), the Company’s principal operating subsidiary, which is a clinical-stage pharmaceutical company focused on treating metabolic diseases to minimize their long-term complications through end-organ protection.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densed Consolidated Financial Statements. As of June 30, 2021, various holders own non-voting interests in vTv LLC, representing a 27.7% economic interest in vTv LLC, effectively restricting vTv Therapeutics Inc.’s interest to 72.3% of vTv LLC’s economic results, subject to increase in the future, should vTv Therapeutics Inc. purchase additional non-voting common units (“vTv Units”) of vTv LLC, or should the holders of vTv Units decide to exchange such units (together with shares of Class B Common Stock) for shares of Class A Common Stock (or cash) pursuant to the Exchange Agreement (as defined in Note 10). vTv Therapeutics Inc. has provided financial and other support to vTv LLC in the form of its purchase of vTv Units with the net proceeds of the Company’s initial public offering (“IPO”) in 2015 and its registered direct offering in March 2019, its agreeing to be a co-borrower under the Venture Loan and Security Agreement (the “Loan Agreement”) with Horizon Technology Finance Corporation and Silicon Valley Bank (together, the “Lenders”) which was entered into in 2016, and its entrance into the letter agreements with MacAndrews and Forbes Group LLC (“M&amp;F Group”), a related party and an affiliate of MacAndrews &amp; Forbes Incorporated (together with its affiliates “MacAndrews”), in December 2017, July 2018, December 2018, March 2019, September 2019 and December 2019 (the “Letter Agreements”) the Controlled Equity Offering SM Sales Agreement (the “Sales Agreement”) with Cantor Fitzgerald &amp; Co. (“Cantor Fitzgerald”) (the “ATM Offering”), and the purchase agreement with Lincoln Park Capital Fund, LLC (“Lincoln Park”) (the “LPC Purchase Agreement”). vTv Therapeutics Inc. will not be required to provide financial or other support for vTv LLC. Going Concern and Liquidity To date, the Company has not generated any product revenue and has not achieved profitable operations. The continuing development of our drug candidates will require additional financing. From its inception through June 30, 2021,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June 30, 2021, the Company had an accumulated deficit of $273.1 million and has generated net losses in each year of its existence. As of June 30, 2021, the Company has cash and cash equivalents of $10.8 million. To meet our future funding requirements into the third quarter of 2022, based on our current operating plans, the Company plans to rely primarily on its remaining availability of $50.0 million under our Controlled Equity Offering SM the ability to sell an additional 9,437,376 shares of Class A Common Stock under the LPC Purchase Agreement based on the remaining number of registered shares. However, the ability to use these sources of capital is dependent on a number of factors, including the prevailing market price of and the volume of trading in the Company’s Class A Common Stock. These conditions raise substantial doubt about the Company’s ability to continue as a going concern. If we are unable to raise additional capital as and when needed, or upon acceptable terms, such failure would have a significant negative impact on our financial condition. The Company’s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June 30, 2021, Condensed Consolidated Statements of Operations for the three and six months ended June 30, 2021 and 2020, Condensed Consolidated Statement of Changes in Redeemable Noncontrolling Interest and Stockholders’ Deficit for the three and six months ended June 30, 2021 and 2020 and Condensed Consolidated Statements of Cash Flows for the six months ended June 30, 2021 and 2020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0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1, the results of operations for the three and six months ended June 30, 2021 and 2020 and cash flows for the six months ended June 30, 2021 and 2020. The December 31, 2020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21 and 2020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One customer represented 100% of the revenue earned during the three months and six months ended June 30, 2021. Revenue for the three and six months ended June 30, 2020 was insignificant. Cash and Cash Equivalents The Company considers any highly liquid investments with an original maturity of three months or less to be cash and cash equivalents. 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densed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Revenue Recognition The Company uses the revenue recognition guidance established by ASC Topic 606, “Revenue From Contracts With Customers” (“ASC Topic 606”).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 Research and Development Major components of research and development costs include cash and share-based compensation, costs of preclinical studies, clinical trials and related clinical manufacturing, costs of drug development, costs of materials and supplies, regulatory and compliance costs, fees paid to consultants and other entities that conduct certain research and development activities on the Company’s behalf, facilities costs, and overhead costs.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Research and development costs that are reimbursed under a cost-sharing arrangement are reflected as a reduction of research and development expense. Recently Issued Accounting Pronouncements There have been no recently accounting pronouncements which are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s</t>
        </is>
      </c>
      <c r="B4" s="4" t="inlineStr">
        <is>
          <t>Note 3:
Collaboration Agreements Reneo License Agreement T he Company is party to a license agreement with Reneo Pharmaceuticals, Inc. (“Reneo”) (the “Reneo License Agreement”), under which Reneo obtained an exclusive, worldwide, sublicensable license to develop and commercialize the Company’s peroxisome proliferation activated receptor delta (PPAR- δ ) agonist program, including the compound HPP593 , for therapeutic, prophylactic or diagnostic application in humans. The Company has fully allocated the transaction price to the license and the technology transfer services, which represents a single combined performance obligation because they were not capable of being distinct on their own. The revenue related to this performance obligation was recognized on a straight-line basis over the technology transfer service period. The revenue related to this performance obligation has been fully recognized and no revenue related to this performance obligation was recognized for the three and six months ended June 30, 2021 and 2020. There have been no adjustments to the transaction price for the performance obligations under the Reneo License Agreement during the three and six months ended June 30, 2021 and 2020. Huadong License Agreement The Company is party to a License Agreement with Hangzhou Zhongmei Huadong Pharmaceutical Co., Ltd. (“Huadong”) (the “Huadong License Agreement”), under which Huadong obtained an exclusive and sublicensable license to develop and commercialize the Company’s glucagon-like peptide-1 receptor agonist (“GLP-1r”) program, including the compound TTP273 On January 14, 2021, the Company entered into the First Huadong Amendment which eliminated the Company’s obligation to sponsor a multi-region clinical trial (the “Phase 2 MRCT”), Prior to the First Amendment, t he Company had allocated a portion of the transaction price to the obligation to sponsor and conduct a portion of the Phase 2 MRCT. Upon the removal of this performance obligation, the Company evaluated the impact of the modification under the provisions of ASC Topic 606 and performed a reallocation of the transaction price among the remaining performance obligations. This resulted in the recognition of approximately $1.0 million of revenue on a cumulative catch up basis. The majority of the transaction price originally allocated to the Phase 2 MRCT performance obligation was reallocated to the license and technology transfer services combined performance obligation discussed below, which had already been completed. The reallocation of the purchase price in connection with the First Huadong Amendment was made based on the relative estimated selling prices of the remaining performance obligations. The significant performance obligations under this license agreement, as amended, were determined to be (i) the exclusive license to develop and commercialize the Company’s GLP-1r program, (ii) technology transfer services related to the chemistry and manufacturing know-how for a defined period after the effective date, (iii) the Company’s obligation to participate on a joint development committee (the “JDC”), and (iv) other obligations considered to be de minimis in nature. The Company has determined that the license and technology transfer services related to the chemistry and manufacturing know-how represent a combined performance obligation because they were not capable of being distinct on their own. The Company also determined that there was no discernable pattern in which the technology transfer services would be provided during the transfer service period. As such, the Company recognized the revenue related to this combined performance obligation using the straight-line method over the transfer service period. The revenue related to this combined performance obligation has been fully recognized as of March 31, 2021. In connection with the First Huadong Amendment, the Company recognized approximately $1.0 million of revenue related to this performance obligation during the six months ended June 30, 2021 due to the reallocation of the transaction price among the performance obligations remaining after the First Huadong Amendment. No revenue related to this combined performance obligation was recognized during the three months ended June 30, 2021 nor the three and six months ended June 30, 2020. The portion of the transaction price allocated to the obligation to participate in the joint development committee (the “JDC”) to oversee the development of products and the Phase 2 MRCT in accordance with the development plan remained deferred as of June 30, 2021 and revenue will be recognized using the proportional performance model over the period of the Company’s participation on the JDC. The unrecognized amount of the transaction price allocated to this performance obligation as of June 30, 2021 was an insignificant amount. An immaterial amount of revenue for this performance obligation has been recognized during the three and six months ended June 30, 2021. There have been no adjustments to the transaction price for the performance obligations under the Huadong License Agreement during the three and six months ended June 30, 2021 other than the reallocation of the original transaction price among the performance obligations in connection with the First Huadong Amendment as discussed above. Newsoara License Agreement The Company is party to a license agreement with (“Newsoara”) (the “Newsoara License Agreement”) phosphodiesterase type 4 inhibitors (“PDE4”) program, including the compound HPP737 , in China, Hong Kong, Macau, Taiwan and other pacific rim countries The Company has fully allocated the transaction price to the license and the technology transfer services which represents a single performance obligation because they were not capable of being distinct on their own. The Company recognized revenue for this performance obligation using the straight-line method over the transfer service period. The revenue for this performance obligation has been fully recognized as of June 30, 2021. No revenue related to this performance obligation was recognized and there have been no changes to the transaction price during the three and six months ended June 30, 2021. Anteris License Agreement On December 11, 2020, we entered into a license agreement with Anteris Bio, Inc. (“Anteris”) (the “Anteris License Agreement”) HPP971 Under the terms of the Anteris License Agreement, Anteris paid the Company an initial license fee of $2.0 million. The Company is eligible to receive additional potential development, regulatory, and sales-based milestone payments totaling up to $151.0 million. Anteris is also obligated to pay vTv royalty payments at a double-digit rate based on annual net sales of licensed products. Such royalties will be payable on a licensed product-by-licensed product basis until the latest of expiration of the licensed patents covering a licensed product in a country, expiration of data exclusivity rights for a licensed product in a country, or a specified number of years after the first commercial sale of a licensed product in a country. As additional consideration, the Company received preferred stock representing a minority ownership interest in Anteris. Pursuant to the terms of the Anteris License Agreement, the Company was required to provide technology transfer services for a 30 day period after the effective date. In accordance with ASC Topic 606, the Company identified all of the performance obligations at the inception of the Anteris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As of December 31, 2020, the transaction price consisted of the $2.0 million initial license payment as well as the fair value of the equity interest received in Anteris of $4.2 million. The remaining milestone payments that the Company is eligible to receive were not included in the transaction price as of December 31, 2020, as it was not considered probable that such payments will be received. The revenue related to this performance obligation was fully recognized as of December 31, 2020 as the technology transfer services were considered complete. JDRF Agreement In August 2017, the Company entered into a research and collaboration agreement with JDRF International (the “JDRF Agreement”) to support the funding of the Simplici-T1 Study, a Phase 2 study to explore the effects of TTP399 one-half TTP399 Payments that the Company receives from JDRF under this agreement will be recorded as restricted cash and current liabilities and recognized as an offset to research and development expense, based on the progress of the project, and only to the extent that the restricted cash is utilized to fund such development activities. As of June 30, 2021, the Company had received funding under this agreement of $3.3 million. Research and development costs have been offset by a total of $3.3 million over the course of this agreement. Contract Liabilities Contract liabilities related to the Company’s collaboration agreements consisted of the following (in thousands):
June 30, 2021
December 31, 2020
Current portion of contract liabilities
$
35
$
31
Contract liabilities, net of current portion
9
1,009
Total contract liabilities
$
44
$
1,040
The change in the Company’s contract liabilities for the six months ended June 30, 2021 was due to the recognition of amounts included in the contract liability at the beginning of the period caused by the reallocation of the transaction price in connection with the First Huadong Amendment discuss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45:55Z</dcterms:created>
  <dcterms:modified xmlns:dcterms="http://purl.org/dc/terms/" xmlns:xsi="http://www.w3.org/2001/XMLSchema-instance" xsi:type="dcterms:W3CDTF">2021-08-04T20:45:55Z</dcterms:modified>
</cp:coreProperties>
</file>